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Derivative Liabilities" sheetId="7" state="visible" r:id="rId7"/>
    <sheet xmlns:r="http://schemas.openxmlformats.org/officeDocument/2006/relationships" name="Commitments and Contingencies" sheetId="8" state="visible" r:id="rId8"/>
    <sheet xmlns:r="http://schemas.openxmlformats.org/officeDocument/2006/relationships" name="Equity" sheetId="9" state="visible" r:id="rId9"/>
    <sheet xmlns:r="http://schemas.openxmlformats.org/officeDocument/2006/relationships" name="Subsequent Event" sheetId="10" state="visible" r:id="rId10"/>
    <sheet xmlns:r="http://schemas.openxmlformats.org/officeDocument/2006/relationships" name="Description of Business and S11" sheetId="11" state="visible" r:id="rId11"/>
    <sheet xmlns:r="http://schemas.openxmlformats.org/officeDocument/2006/relationships" name="Description of Business and S12" sheetId="12" state="visible" r:id="rId12"/>
    <sheet xmlns:r="http://schemas.openxmlformats.org/officeDocument/2006/relationships" name="Derivative Liabilities (Tables)" sheetId="13" state="visible" r:id="rId13"/>
    <sheet xmlns:r="http://schemas.openxmlformats.org/officeDocument/2006/relationships" name="Commitments and Contingencies (" sheetId="14" state="visible" r:id="rId14"/>
    <sheet xmlns:r="http://schemas.openxmlformats.org/officeDocument/2006/relationships" name="Equity (Tables)"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Derivative Liabilities (Details" sheetId="20" state="visible" r:id="rId20"/>
    <sheet xmlns:r="http://schemas.openxmlformats.org/officeDocument/2006/relationships" name="Derivative Liabilities (Detai21" sheetId="21" state="visible" r:id="rId21"/>
    <sheet xmlns:r="http://schemas.openxmlformats.org/officeDocument/2006/relationships" name="Derivative Liabilities (Detai22" sheetId="22" state="visible" r:id="rId22"/>
    <sheet xmlns:r="http://schemas.openxmlformats.org/officeDocument/2006/relationships" name="Commitments and Contingencies23" sheetId="23" state="visible" r:id="rId23"/>
    <sheet xmlns:r="http://schemas.openxmlformats.org/officeDocument/2006/relationships" name="Commitments and Contingencies24" sheetId="24" state="visible" r:id="rId24"/>
    <sheet xmlns:r="http://schemas.openxmlformats.org/officeDocument/2006/relationships" name="Equity (Details)" sheetId="25" state="visible" r:id="rId25"/>
    <sheet xmlns:r="http://schemas.openxmlformats.org/officeDocument/2006/relationships" name="Equity (Details Textual)"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8</t>
  </si>
  <si>
    <t>Aug. 09, 2018</t>
  </si>
  <si>
    <t>Document and Entity Information [Abstract]</t>
  </si>
  <si>
    <t>Entity Registrant Name</t>
  </si>
  <si>
    <t>Actinium Pharmaceuticals, Inc.</t>
  </si>
  <si>
    <t>Entity Central Index Key</t>
  </si>
  <si>
    <t>Trading Symbol</t>
  </si>
  <si>
    <t>atnm</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Accelerated Filer</t>
  </si>
  <si>
    <t>Entity Common Stock, Shares Outstanding</t>
  </si>
  <si>
    <t>Consolidated Balance Sheets (Unaudited) - USD ($)</t>
  </si>
  <si>
    <t>Dec. 31, 2017</t>
  </si>
  <si>
    <t>Current Assets:</t>
  </si>
  <si>
    <t>Cash and cash equivalents</t>
  </si>
  <si>
    <t>Restricted cash - current</t>
  </si>
  <si>
    <t xml:space="preserve"> </t>
  </si>
  <si>
    <t>Prepaid expenses and other current assets</t>
  </si>
  <si>
    <t>Total Current Assets</t>
  </si>
  <si>
    <t>Property and equipment, net of accumulated depreciation of $240,440 and $215,660, respectively</t>
  </si>
  <si>
    <t>Security deposit</t>
  </si>
  <si>
    <t>Restricted cash</t>
  </si>
  <si>
    <t>Total Assets</t>
  </si>
  <si>
    <t>Current Liabilities:</t>
  </si>
  <si>
    <t>Accounts payable and accrued expenses</t>
  </si>
  <si>
    <t>Derivative liabilities</t>
  </si>
  <si>
    <t>Total Current Liabilities</t>
  </si>
  <si>
    <t>Total Liabilities</t>
  </si>
  <si>
    <t>Commitments and contingencies</t>
  </si>
  <si>
    <t>Stockholders' Equity:</t>
  </si>
  <si>
    <t>Preferred stock, $0.001 par value; 50,000,000 shares authorized, 0 shares issued and outstanding</t>
  </si>
  <si>
    <t>Common stock, $0.001 par value; 400,000,000 shares authorized; 110,458,121 and 80,072,334 shares issued and outstanding, respectively</t>
  </si>
  <si>
    <t>Additional paid-in capital</t>
  </si>
  <si>
    <t>Accumulated deficit</t>
  </si>
  <si>
    <t>Total Stockholders' Equity</t>
  </si>
  <si>
    <t>Total Liabilities and Stockholders' Equity</t>
  </si>
  <si>
    <t>Consolidated Balance Sheets (Unaudited) (Parenthetical)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7</t>
  </si>
  <si>
    <t>Income Statement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income</t>
  </si>
  <si>
    <t>Gain (loss) on change in fair value of derivative liabilities</t>
  </si>
  <si>
    <t>Total other income (expens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Stock-based compensation expense</t>
  </si>
  <si>
    <t>Loss on change in fair value of derivative liabilities</t>
  </si>
  <si>
    <t>(Increase) decrease in:</t>
  </si>
  <si>
    <t>Increase (decrease) in:</t>
  </si>
  <si>
    <t>Accounts payable and accrued expenses-related party</t>
  </si>
  <si>
    <t>Net Cash Used In Operating Activities</t>
  </si>
  <si>
    <t>Cash Flows From Investing Activities:</t>
  </si>
  <si>
    <t>Purchase of property and equipment</t>
  </si>
  <si>
    <t>Net Cash Used In Investing Activities</t>
  </si>
  <si>
    <t>Cash Flows From Financing Activities:</t>
  </si>
  <si>
    <t>Sales of shares of common stock and warrants, net of offering costs</t>
  </si>
  <si>
    <t>Proceeds from exercise of warrant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Description of Business and Summary of Significant Accounting Policies</t>
  </si>
  <si>
    <t>Organization, Consolidation and Presentation of Financial Statements [Abstract]</t>
  </si>
  <si>
    <t>Note
1 - Description of Business and Summary of Significant Accounting Policies Nature of Business
- The
Company’s most advanced targeted conditioning product candidate, Iomab-B, is comprised of the anti-CD45 monoclonal
antibody, apamistamab, labeled with iodine-131 (I-131). The Company is currently conducting a Phase 3 trial, SIERRA (Study of
Iomab-B in Relapsed or Refractory Acute Myeloid Leukemia), of Iomab-B for conditioning of the bone marrow prior to a bone
marrow transplant, or BMT, for patients with relapsed or refractory acute myeloid leukemia, or AML, age 55 and older. The
SIERRA trial reached 25% patient enrollment in June 2018. Upon successful completion of the Phase 3 clinical trial for
Iomab-B the Company intends to submit for marketing approval in the U.S. and European Union. The Company has received
guidance from the U.S. Food &amp; Drug Administration, or FDA, as part of its Investigational New Drug filing, or IND, that
it would be acceptable to file a Biologics License Application submission, or BLA, that includes the single, pivotal Phase 3
SIERRA clinical study if it is successful. The Company’s
CD33 program ARC drug candidate is the anti-CD33 monoclonal antibody lintuzumab conjugated with the alpha-particle actinium-225
(Ac-225) that is being studied in multiple clinical trials. Actinium-225 is a potent alpha-particle isotope that is able to kill
cells through double stranded breaks in a cell’s DNA and there is no known resistance mechanism to Ac-225. The energy emitted
by Ac-225 travels very short distances in the body and our targeted ARC approach is sparing of non-targeted cells. We believe this
activity will result in improved safety and tolerability. This combination of high potency and safety of the lintuzumab-actinium-225
ARC facilitates its exploration in other diseases and indications that may not be feasible with some of the other modalities such
as naked or bi-specific antibodies or antibody drug conjugates that are being used to target CD33 in AML. Actinium’s CD33
targeting agent is the only one in development for multiple diseases and indications where CD33 is expressed including AML, myelodysplastic
syndrome, or MDS and multiple myeloma. The ARC is currently being studied for targeted conditioning in our Actimab-MDS and Actimab-A
CLAG-M trials and as a therapeutic in our Actimab-A, Actimab-M and Actimab-A MRD trials. The most advanced CD33
program trial is the Actimab-A Phase 2 clinical trial for patients over the age of 60 who are newly diagnosed with AML and ineligible
for intensive chemotherapy. Two Phase 1 investigator-initiated trials are also studying lintuzumab-Ac-225 in patients with AML.
One, the Actimab-A CLAG-M trial is being conducted at the Medical College of Wisconsin in patients with relapsed or refractory
(“r/r”) AML in combination with CLAG-M, a salvage chemotherapy regimen comprised of cladribine, cytarabine, and filgrastim
with mitoxantrone. The second trial, Actimab-A MRD is being conducted at Columbia University Medical Center as a single agent to
target minimal residual disease as consolidation for patients who have achieved remission. The Company is also conducting the Phase
1 Actimab-M trial with lintuzumab-Ac-225 for patients with refractory multiple myeloma. The Company is planning a clinical trial
as a targeting conditioning agent prior to a BMT for patients with high-risk MDS. The Company met with the FDA in June of 2018
and is engaged in discussions with the FDA on an acceptable pathway toward a BLA filing. We
are also developing our AWE Technology Platform with the goal of generating additional drug candidates that will progress in clinical
trials and/or out-license. The Company intends to develop a number of products for numerous types of cancer and derive revenue
from partnering relationships worldwide and/or direct sales of products primarily in the United States. In March 2018, Actinium
entered into a collaborative research partnership with Astellas Pharma, Inc. (“Astellas”), whereby we will conjugate
and label selected Astellas targeting agents with Ac-225 and will be responsible for conducting preclinical validation for these
novel ARCs. In addition, we have labeled daratumumab, a CD38 targeting monoclonal antibody that is marketed by Johnson &amp; Johnson
as Darzalex ™ in
vitro in vivo As
of August 2018, the Company’s patent portfolio includes: 74 issued and pending patent applications, of which 11 are issued
in the United States, 10 are pending in the United States, and 55 are issued internationally and pending internationally. Additionally,
several non-provisional patent applications have and are expected to be filed in 2018 based on provisional patent applications
filed in 2017 and 2018. This is part of an ongoing strategy to continue to strengthen Actinium’s intellectual property position.
Approximately one quarter of our patents are in-licensed from third parties and the remainder are Actinium-owned. These patents
cover key areas of our business, including use of the Ac-225 and other alpha emitting isotopes attached to cancer specific carriers
like monoclonal antibodies, methods for manufacturing key components of product candidates including Ac-225, the alpha emitting
radioisotope and carrier antibodies, and methods of use and for manufacturing finished product candidates for use in cancer treatment. Basis
of Presentation - Unaudited Interim Financial Information – Principles
of Consolidation - Use
of Estimates in Financial Statement Presentation Cash
and Cash Equivalents - Property
and Equipment - Fair
Value of Financial Instruments - Fair Value Measurements and Disclosures” Revenue
Recognition . Research
and Development Costs - Share-Based
Payments - Net
Loss Per Common Share
June 30, June 30,
Options 5,800,742 6,988,886
Warrants 56,015,610 8,945,388
Total 61,816,352 15,934,274 Reclassifications
- Accounting
Pronouncements Recently Adopted
Previously Reported Adjustment As Revised
Net cash provided by (used in) investing activities $ (372,802 ) $ 356,092 $ (16,710 ) As
of June 30, 2018 and December 31, 2017, the Company had a certified deposit of $390,940 as collateral for a letter of credit issued
in connection with a lease agreement and as of June 30, 2018, the Company had restricted cash of $40,034 related to credit card
accounts. Following is a summary
of cash and cash equivalent and restricted cash at June 30, 2018 and December 31, 2017:
June 30, December 31,
Cash and cash equivalent $ 21,474,264 $ 17,399,636
Restricted cash – current 40,034 -
Restricted cash 390,940 390,940
Cash and cash equivalent and restricted cash $ 21,905,238 $ 17,790,576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We adopted this ASU on January 1, 2018 and the adoption did not have
a significant impact to the Company’s financial statements. In July 2017, the FASB
issued ASU No. 2017-11, Earnings Per Share Distinguishing Liabilities from Equity Derivatives
and Hedging Accounting for Certain Financial Instruments with Down Round Features. Recent
Accounting Pronouncements – In
February 2016, FASB issued ASU No. 2016-02 Leases In June 2018, the FASB
issued ASU 2018-07 to expand the scope of ASC Topic 718, Compensation - Stock Compensation The Company
does not believe that any other recently issued effective pronouncements, or pronouncements issued but not yet effective, if adopted,
would have a material effect on the accompanying consolidated financial statements.</t>
  </si>
  <si>
    <t>Derivative Liabilities</t>
  </si>
  <si>
    <t>Derivative Instruments and Hedging Activities Disclosure [Abstract]</t>
  </si>
  <si>
    <t>Note
2 - Derivative Liabilities Historically, the Company
accounted for certain instruments, which do not have fixed settlement provisions, as derivative instruments in accordance with
FASB ASC 815-40, Derivative and Hedging – Contracts in Entity’s Own Equity As of April 1, 2018,
the Company early adopted ASU 2017-11, which revised the guidance for instruments with down-round provisions. As such, the Company
treats outstanding warrants as free-standing equity-linked instruments that are recorded to equity in the Consolidated Balance
Sheet as of June 30, 2018. In accordance with the guidance presented
in the ASU 2017-11, the fair value of the derivative liability balance for 57,212 warrants as of December 31, 2017 of $16 thousand
was reclassified by means of a cumulative-effect adjustment to equity as of January 1, 2018. These warrants had an original exercise
price of $2.34. The exercise price is adjusted based on a formula whenever the Company issues, or is deemed to have issued,
any common shares for no consideration or a consideration per share less than the exercise price of warrants. Prior to the Company’s adoption of
ASU 2017-11, the exercise price of the warrants was reset to $1.25 as a result of various offerings. The difference of $5 thousand
between the fair value of the warrants with the exercise price prior to the price reset and the fair value of the warrants with
the exercise price after the price reset was accounted for as a deemed dividend. The impact of the adoption was as follows:
Amount
Derivative liabilities $ (15,916 )
Additional paid-in capital 66,154
Accumulated deficit (50,238 )
Total stockholders’ equity $ 15,916 The
fair value of the derivative warrants was calculated using a binomial valuation model with the following assumptions at December
31, 2017:
Market value of common stock on measurement date (1) $ 0.66
Adjusted exercise price $ 1.67
Risk free interest rate (2) 2.09 %
Warrant lives in years 4.1 years
Expected volatility (3) 80 %
Expected dividend yield (4) -
Probability of stock offering in any period over 5 years (5) 100 %
Offering price estimated as of December 31, 2017 (6) $ 0.50
(1) The
market value of common stock at the above measurement dates is based on the Company’s closing price quoted on the NYSE
AMERICAN.
(2) The
risk-free interest rate was determined by the Company’s management using the Treasury Bill rate as of the respective
measurement date.
(3) The
volatility was estimated using the historical volatility of the Company’s common stock.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Disclosure [Abstract]</t>
  </si>
  <si>
    <t>Note
3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MSKCC
- O The
Company is obligated to make the following milestone payments:
Milestones Payments
(1) filing of a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six months ended June 30, 2018 and 2017, respectively, the Company incurred $0.1 million for maintenance fees and research
conducted by MSKCC.
b. Oak
Ridge National Laboratory (“ORNL”) – The Company is contracted to purchase radioactive material to be used
for research and development, with a renewal option at the contract end. On December 13, 2017, the Company signed a contract
with ORNL to purchase $0.2 million of radioactive material during calendar year 2018. During the six months ended June 30,
2018 and 2017, the Company purchased material from ORNL of approximately $0.1 million and $0.3 million, respectively.
c.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The Company has been granted exclusive rights to the BC8 antibody
and related master cell bank developed by FHCRC. A milestone payment of $1 million will be due to FHCRC upon FDA approval
of the first drug. Upon commercial sale of the drug, royalty payments of 2% of net sales will be due to FHCRC. For the six
months ended June 30, 2018 and 2017, the Company incurred expenses of $0 and $44,000, respectively, related to this agreement.
d. On
February 27, 2014, the Company entered into a manufacturing agreement with Goodwin Biotechnology Inc. (“Goodwin”).
Goodwin oversees the current Good Manufacturing Practices (“cGMP”) production of a monoclonal antibody used
in the Phase 3 clinical trial of Iomab-B. As of June 30, 2018, the remaining cost of the service agreement is approximately
$1.5 million. For each of the six months ended June 30, 2018 and 2017, the Company paid Goodwin $0.8 million and $0.3 million,
respectively.
e. On
February 16, 2016, the Company entered into an agreement with Medpace, Inc. (“Medpace”), a Contract Research Organization.
Medpace provides project management services for the Iomab-B study. The total project is estimated to cost approximately
$7.2 million. Medpace bills the Company when services are rendered and the Company records the related expense to research
and development costs. For the six months ended June 30, 2018 and 2017, the Company paid Medpace $1.5 million and $1.4 million,
respectively.
f. On
August 4, 2016, the Company entered into a CRO agreement with George Clinical Services, (“George”). George provides
project management services for the study of Actimab-A used for a Phase 2 clinical trial. The total project is estimated
to cost approximately $4.6 million. For the six months ended March 31, 2018 and 2017, the Company paid George $0.7 million
and $0.2 million, respectively. Collaborative
Agreement In March 2018, the
Company entered into a research and option agreement with Astellas Pharma Inc. (“Astellas”) to develop ARCs using the
Company’s AWE Platform Technology. Under this collaboration, the Company will utilize its AWE Platform to conjugate and label
selected Astellas targeting agents with an Actinium-225 payload. The Company will also be responsible for conducting preclinical
validation studies on any ARCs generated. Payments from Astellas under this agreement are accounted for as a reduction to research
and development expense.</t>
  </si>
  <si>
    <t>Equity</t>
  </si>
  <si>
    <t>Equity [Abstract]</t>
  </si>
  <si>
    <t>Note
4 - Equity In March 2018, the
Company sold an aggregate of 30,237,894 units consisting of an aggregate of 30,237,894 shares of common stock, 7,559,445 series
A warrants and 22,678,393 series B warrants, with each series A warrant exercisable for one share of Common Stock at an exercise
price of $0.60 per share and each series B warrant exercisable for one share of Common Stock at an exercise price of $0.70 per
share, resulting in gross proceeds to Actinium of approximately $15.1 million (each unit was sold at $0.50 per unit), and net proceeds
of approximately $13.8 million after deducting expenses relating to dealer-manager fees and other offering expenses. In the event
all of the warrants from the March 2018 offering were to be exercised, estimated gross proceeds would be $20.4 million before deducting
any dealer-manager fees or expenses. Stock
Options During the six
months ended June 30, 2018, the Company granted its employees 1,267,500 options to purchase the Company’s common stock
with an exercise price ranging from $0.34 to $0.72 per share, a term of 10 years, and a vesting period of 4 years. The
options have an aggregated fair value of approximately $0.5 million that was calculated using the Black-Scholes
option-pricing model. Variables used in the Black-Scholes option-pricing model include: (1) discount rate range from 2.34% to
2.94% (2) expected life of 6 years, (3) expected volatility range from 79.1% to 80.4%, and (4) no expected dividends. During
the six months ended June 30, 2018, options to purchase 641,350 common shares were cancelled upon the termination of
employment for several employees. The fair values of all
options issued and outstanding are being amortized over their respective vesting periods. The unrecognized compensation expense
at June 30, 2018 was approximately $2.5 million. During the six months ended June 30, 2018 and 2017, the Company recorded compensation
expense related to stock options of approximately $0.9 million and $1.9 million, respectively. Warrants Following
is a summary of warrant activities for the six months ended June 30, 2018:
Number of Shares Weighted Weighted Aggregate
Outstanding, December 31, 2017 25,662,340 1.89 3.62 995,373
Granted 30,354,770 0.67 2.14
Exercised (1,500 ) 0.60
Expired -
Outstanding, June 30, 2018 56,015,610 1.23 2.47 1,280,523
Exercisable, June 30, 2018 55,722,173 1.21 2.46 1,254,273 In March 2018, the
Company sold an aggregate of 30,237,894 units consisting of 30,237,894 shares of common stock, 7,559,445 series A warrants and
22,678,393 series B warrants. The series A warrants are exercisable for a period of 1 year at an exercise price of $0.60 per share.
The transaction date relative fair value of the series A warrants of $0.5 million was determined utilizing the Black-Scholes option
pricing model. Variables used in the Black-Scholes option-pricing model include (1) discount rate of 2.06%, (2) expected term of
1 years, (3) expected volatility of 72%, and (4) no expected dividends. The series B warrants are exercisable for a period of 2.5
years at an exercise price of $0.70 per share. The transaction date relative fair value of the series B warrants of $2.5 million
was determined utilizing the Black-Scholes option pricing model. Variables used in the Black-Scholes option-pricing model include
(1) discount rate of 2.33%, (2) expected term of 2.5 years, (3) expected volatility of 71%, and (4) no expected dividends. In addition, during
the six months ended June 30, 2018, the Company issued 116,930 warrants to consultants, having an aggregate value of approximately
$25 thousand and an exercise price range from $0.36 to $0.65.</t>
  </si>
  <si>
    <t>Subsequent Event</t>
  </si>
  <si>
    <t>Subsequent Events [Abstract]</t>
  </si>
  <si>
    <t>Note 5 - Subsequent Event Subsequent to June
30, 2018, the Company granted stock options to its employees and directors to purchase a total of 2,145,658 common shares at a
price range from $0.61 to $0.78 per share related to new hires or 2017 compensation.</t>
  </si>
  <si>
    <t>Description of Business and Summary of Significant Accounting Policies (Policies)</t>
  </si>
  <si>
    <t>Basis of Presentation - Unaudited Interim Financial Information</t>
  </si>
  <si>
    <t>Nature of Business
- The
Company’s most advanced targeted conditioning product candidate, Iomab-B, is comprised of the anti-CD45 monoclonal
antibody, apamistamab, labeled with iodine-131 (I-131). The Company is currently conducting a Phase 3 trial, SIERRA (Study of
Iomab-B in Relapsed or Refractory Acute Myeloid Leukemia), of Iomab-B for conditioning of the bone marrow prior to a bone
marrow transplant, or BMT, for patients with relapsed or refractory acute myeloid leukemia, or AML, age 55 and older. The
SIERRA trial reached 25% patient enrollment in June 2018. Upon successful completion of the Phase 3 clinical trial for
Iomab-B the Company intends to submit for marketing approval in the U.S. and European Union. The Company has received
guidance from the U.S. Food &amp; Drug Administration, or FDA, as part of its Investigational New Drug filing, or IND, that
it would be acceptable to file a Biologics License Application submission, or BLA, that includes the single, pivotal Phase 3
SIERRA clinical study if it is successful. The Company’s
CD33 program ARC drug candidate is the anti-CD33 monoclonal antibody lintuzumab conjugated with the alpha-particle actinium-225
(Ac-225) that is being studied in multiple clinical trials. Actinium-225 is a potent alpha-particle isotope that is able to kill
cells through double stranded breaks in a cell’s DNA and there is no known resistance mechanism to Ac-225. The energy emitted
by Ac-225 travels very short distances in the body and our targeted ARC approach is sparing of non-targeted cells. We believe this
activity will result in improved safety and tolerability. This combination of high potency and safety of the lintuzumab-actinium-225
ARC facilitates its exploration in other diseases and indications that may not be feasible with some of the other modalities such
as naked or bi-specific antibodies or antibody drug conjugates that are being used to target CD33 in AML. Actinium’s CD33
targeting agent is the only one in development for multiple diseases and indications where CD33 is expressed including AML, myelodysplastic
syndrome, or MDS and multiple myeloma. The ARC is currently being studied for targeted conditioning in our Actimab-MDS and Actimab-A
CLAG-M trials and as a therapeutic in our Actimab-A, Actimab-M and Actimab-A MRD trials. The most advanced CD33
program trial is the Actimab-A Phase 2 clinical trial for patients over the age of 60 who are newly diagnosed with AML and ineligible
for intensive chemotherapy. Two Phase 1 investigator-initiated trials are also studying lintuzumab-Ac-225 in patients with AML.
One, the Actimab-A CLAG-M trial is being conducted at the Medical College of Wisconsin in patients with relapsed or refractory
(“r/r”) AML in combination with CLAG-M, a salvage chemotherapy regimen comprised of cladribine, cytarabine, and filgrastim
with mitoxantrone. The second trial, Actimab-A MRD is being conducted at Columbia University Medical Center as a single agent to
target minimal residual disease as consolidation for patients who have achieved remission. The Company is also conducting the Phase
1 Actimab-M trial with lintuzumab-Ac-225 for patients with refractory multiple myeloma. The Company is planning a clinical trial
as a targeting conditioning agent prior to a BMT for patients with high-risk MDS. The Company met with the FDA in June of 2018
and is engaged in discussions with the FDA on an acceptable pathway toward a BLA filing. We
are also developing our AWE Technology Platform with the goal of generating additional drug candidates that will progress in clinical
trials and/or out-license. The Company intends to develop a number of products for numerous types of cancer and derive revenue
from partnering relationships worldwide and/or direct sales of products primarily in the United States. In March 2018, Actinium
entered into a collaborative research partnership with Astellas Pharma, Inc. (“Astellas”), whereby we will conjugate
and label selected Astellas targeting agents with Ac-225 and will be responsible for conducting preclinical validation for these
novel ARCs. In addition, we have labeled daratumumab, a CD38 targeting monoclonal antibody that is marketed by Johnson &amp; Johnson
as Darzalex ™ in
vitro in vivo As
of August 2018, the Company’s patent portfolio includes: 74 issued and pending patent applications, of which 11 are issued
in the United States, 10 are pending in the United States, and 55 are issued internationally and pending internationally. Additionally,
several non-provisional patent applications have and are expected to be filed in 2018 based on provisional patent applications
filed in 2017 and 2018. This is part of an ongoing strategy to continue to strengthen Actinium’s intellectual property position.
Approximately one quarter of our patents are in-licensed from third parties and the remainder are Actinium-owned. These patents
cover key areas of our business, including use of the Ac-225 and other alpha emitting isotopes attached to cancer specific carriers
like monoclonal antibodies, methods for manufacturing key components of product candidates including Ac-225, the alpha emitting
radioisotope and carrier antibodies, and methods of use and for manufacturing finished product candidates for use in cancer treatment.</t>
  </si>
  <si>
    <t>Principles of Consolidation</t>
  </si>
  <si>
    <t>Principles
of Consolidation -</t>
  </si>
  <si>
    <t>Use of Estimates in Financial Statement Presentation</t>
  </si>
  <si>
    <t xml:space="preserve">Use
of Estimates in Financial Statement Presentation </t>
  </si>
  <si>
    <t>Cash and Cash Equivalents</t>
  </si>
  <si>
    <t>Cash
and Cash Equivalents -</t>
  </si>
  <si>
    <t>Property and Equipment</t>
  </si>
  <si>
    <t>Property
and Equipment -</t>
  </si>
  <si>
    <t>Fair Value of Financial Instruments</t>
  </si>
  <si>
    <t>Fair
Value of Financial Instruments - Fair Value Measurements and Disclosures”</t>
  </si>
  <si>
    <t>Revenue Recognition</t>
  </si>
  <si>
    <t>Revenue
Recognition .</t>
  </si>
  <si>
    <t>Research and Development Costs</t>
  </si>
  <si>
    <t>Research
and Development Costs -</t>
  </si>
  <si>
    <t>Share-Based Payments</t>
  </si>
  <si>
    <t>Share-Based
Payments -</t>
  </si>
  <si>
    <t>Net Loss Per Common Share</t>
  </si>
  <si>
    <t xml:space="preserve">Net
Loss Per Common Share
June 30, June 30,
Options 5,800,742 6,988,886
Warrants 56,015,610 8,945,388
Total 61,816,352 15,934,274 </t>
  </si>
  <si>
    <t>Reclassifications</t>
  </si>
  <si>
    <t xml:space="preserve">Reclassifications
- </t>
  </si>
  <si>
    <t>Accounting Pronouncements Recently Adopted</t>
  </si>
  <si>
    <t>Accounting
Pronouncements Recently Adopted
Previously Reported Adjustment As Revised
Net cash provided by (used in) investing activities $ (372,802 ) $ 356,092 $ (16,710 ) As
of June 30, 2018 and December 31, 2017, the Company had a certified deposit of $390,940 as collateral for a letter of credit issued
in connection with a lease agreement and as of June 30, 2018, the Company had restricted cash of $40,034 related to credit card
accounts. Following is a summary
of cash and cash equivalent and restricted cash at June 30, 2018 and December 31, 2017:
June 30, December 31,
Cash and cash equivalent $ 21,474,264 $ 17,399,636
Restricted cash – current 40,034 -
Restricted cash 390,940 390,940
Cash and cash equivalent and restricted cash $ 21,905,238 $ 17,790,576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We adopted this ASU on January 1, 2018 and the adoption did not have
a significant impact to the Company’s financial statements. In July 2017, the FASB
issued ASU No. 2017-11, Earnings Per Share Distinguishing Liabilities from Equity Derivatives
and Hedging Accounting for Certain Financial Instruments with Down Round Features.</t>
  </si>
  <si>
    <t>Recent Accounting Pronouncements</t>
  </si>
  <si>
    <t>Recent
Accounting Pronouncements – In
February 2016, FASB issued ASU No. 2016-02 Leases In June 2018, the FASB
issued ASU 2018-07 to expand the scope of ASC Topic 718, Compensation - Stock Compensation The Company
does not believe that any other recently issued effective pronouncements, or pronouncements issued but not yet effective, if adopted,
would have a material effect on the accompanying consolidated financial statements.</t>
  </si>
  <si>
    <t>Description of Business and Summary of Significant Accounting Policies (Tables)</t>
  </si>
  <si>
    <t>Schedule of antidilutive securities excluded from computation of earnings per share</t>
  </si>
  <si>
    <t xml:space="preserve">June 30, June 30,
Options 5,800,742 6,988,886
Warrants 56,015,610 8,945,388
Total 61,816,352 15,934,274 </t>
  </si>
  <si>
    <t>Schedule of impacts to consolidated statements of cash flows</t>
  </si>
  <si>
    <t>Previously Reported Adjustment As Revised
Net cash provided by (used in) investing activities $ (372,802 ) $ 356,092 $ (16,710 )</t>
  </si>
  <si>
    <t>Summary of cash and cash equivalent and restricted cash</t>
  </si>
  <si>
    <t xml:space="preserve">June 30, December 31,
Cash and cash equivalent $ 21,474,264 $ 17,399,636
Restricted cash – current 40,034 -
Restricted cash 390,940 390,940
Cash and cash equivalent and restricted cash $ 21,905,238 $ 17,790,576 </t>
  </si>
  <si>
    <t>Derivative Liabilities (Tables)</t>
  </si>
  <si>
    <t>Schedule of derivative warrant instruments activity</t>
  </si>
  <si>
    <t xml:space="preserve">Amount
Derivative liabilities $ (15,916 )
Additional paid-in capital 66,154
Accumulated deficit (50,238 )
Total stockholders’ equity $ 15,916 </t>
  </si>
  <si>
    <t>Schedule of fair values of derivative warrants</t>
  </si>
  <si>
    <t>Market value of common stock on measurement date (1) $ 0.66
Adjusted exercise price $ 1.67
Risk free interest rate (2) 2.09 %
Warrant lives in years 4.1 years
Expected volatility (3) 80 %
Expected dividend yield (4) -
Probability of stock offering in any period over 5 years (5) 100 %
Offering price estimated as of December 31, 2017 (6) $ 0.50
(1) The
market value of common stock at the above measurement dates is based on the Company’s closing price quoted on the NYSE
AMERICAN.
(2) The
risk-free interest rate was determined by the Company’s management using the Treasury Bill rate as of the respective
measurement date.
(3) The
volatility was estimated using the historical volatility of the Company’s common stock.
(4) Management
does not expect to pay dividends for the foreseeable future.
(5) Management
determines the probability of future stock offering at each evaluation date.
(6) Represents
the estimated offering price in future offerings as determined by management.</t>
  </si>
  <si>
    <t>Commitments and Contingencies (Tables)</t>
  </si>
  <si>
    <t>Schedule of milestone payments</t>
  </si>
  <si>
    <t xml:space="preserve">Milestones Payments
(1) filing of a New Drug Application (“NDA”) or regulatory approval for each licensed product $ 750,000
(2) upon the receipt of regulatory approval from the U.S. FDA for each licensed product 1,750,000 </t>
  </si>
  <si>
    <t>Equity (Tables)</t>
  </si>
  <si>
    <t>Warrants [Member]</t>
  </si>
  <si>
    <t>Share-based Compensation Arrangement by Share-based Payment Award [Line Items]</t>
  </si>
  <si>
    <t>Schedule of warrant activities</t>
  </si>
  <si>
    <t>Number of Shares Weighted Weighted Aggregate
Outstanding, December 31, 2017 25,662,340 1.89 3.62 995,373
Granted 30,354,770 0.67 2.14
Exercised (1,500 ) 0.60
Expired -
Outstanding, June 30, 2018 56,015,610 1.23 2.47 1,280,523
Exercisable, June 30, 2018 55,722,173 1.21 2.46 1,254,273</t>
  </si>
  <si>
    <t>Description of Business and Summary of Significant Accounting Policies (Details) - shares</t>
  </si>
  <si>
    <t>Antidilutive Securities Excluded from Computation of Earnings Per Share [Line Items]</t>
  </si>
  <si>
    <t>Total</t>
  </si>
  <si>
    <t>Options [Member]</t>
  </si>
  <si>
    <t>Description of Business and Summary of Significant Accounting Policies (Details 1) - USD ($)</t>
  </si>
  <si>
    <t>Net cash provided by (used in) investing activities</t>
  </si>
  <si>
    <t>Previously Reported [Member]</t>
  </si>
  <si>
    <t>Adjustment [Member]</t>
  </si>
  <si>
    <t>Description of Business and Summary of Significant Accounting Policies (Details 2) - USD ($)</t>
  </si>
  <si>
    <t>Dec. 31, 2016</t>
  </si>
  <si>
    <t>Cash and cash equivalent</t>
  </si>
  <si>
    <t>Cash and cash equivalent and restricted cash</t>
  </si>
  <si>
    <t>Description of Business and Summary of Significant Accounting Policies (Details Textual) - USD ($)</t>
  </si>
  <si>
    <t>1 Months Ended</t>
  </si>
  <si>
    <t>Aug. 31, 2018</t>
  </si>
  <si>
    <t>Description of Business and Summary of Significant Accounting Policies (Textual)</t>
  </si>
  <si>
    <t>Description of patient enrollment</t>
  </si>
  <si>
    <t>The SIERRA trial reached 25% patient enrollment in June 2018.</t>
  </si>
  <si>
    <t>Deposit amount</t>
  </si>
  <si>
    <t>Subsequent event [Member]</t>
  </si>
  <si>
    <t>Description of patent portfolio</t>
  </si>
  <si>
    <t>The Company’s patent portfolio includes: 74 issued and pending patent applications, of which 11 are issued in the United
States, 10 are pending in the United States, and 55 are issued internationally and pending internationally.</t>
  </si>
  <si>
    <t>Furniture and fixtures [Member]</t>
  </si>
  <si>
    <t>Estimated useful lives</t>
  </si>
  <si>
    <t>Three years</t>
  </si>
  <si>
    <t>Property and equipment depreciation method</t>
  </si>
  <si>
    <t>Straight-line basis</t>
  </si>
  <si>
    <t>Machinery and equipment [Member]</t>
  </si>
  <si>
    <t>Derivative Liabilities (Details)</t>
  </si>
  <si>
    <t>Jun. 30, 2018USD ($)</t>
  </si>
  <si>
    <t>Additional paid-in capital [Member]</t>
  </si>
  <si>
    <t>Accumulated Deficit [Member]</t>
  </si>
  <si>
    <t>Total stockholders' equity [Member]</t>
  </si>
  <si>
    <t>Derivative Liabilities (Details 1) - Derivative Liabilities [Member]</t>
  </si>
  <si>
    <t>12 Months Ended</t>
  </si>
  <si>
    <t>Dec. 31, 2017$ / shares</t>
  </si>
  <si>
    <t>Summary of fair values of derivative warrants on basis of valuation model</t>
  </si>
  <si>
    <t>Market value of common stock on measurement date</t>
  </si>
  <si>
    <t>[1]</t>
  </si>
  <si>
    <t>Adjusted exercise price</t>
  </si>
  <si>
    <t>Risk free interest rate</t>
  </si>
  <si>
    <t>2.09%</t>
  </si>
  <si>
    <t>[2]</t>
  </si>
  <si>
    <t>Warrant lives in years</t>
  </si>
  <si>
    <t>4 years 1 month 6 days</t>
  </si>
  <si>
    <t>Expected volatility</t>
  </si>
  <si>
    <t>80.00%</t>
  </si>
  <si>
    <t>[3]</t>
  </si>
  <si>
    <t>Expected dividend yield</t>
  </si>
  <si>
    <t>[4]</t>
  </si>
  <si>
    <t>Probability of stock offering in any period over 5 years</t>
  </si>
  <si>
    <t>100.00%</t>
  </si>
  <si>
    <t>[5]</t>
  </si>
  <si>
    <t>Offering price estimated as of December 31, 2017</t>
  </si>
  <si>
    <t>[6]</t>
  </si>
  <si>
    <t>The market value of common stock at the above measurement dates is based on the Company's closing price quoted on the NYSE AMERICAN.</t>
  </si>
  <si>
    <t>The risk-free interest rate was determined by the Company's management using the Treasury Bill rate as of the respective measurement date.</t>
  </si>
  <si>
    <t>The volatility was estimated using the historical volatility of the Company's common stock.</t>
  </si>
  <si>
    <t>Management does not expect to pay dividends for the foreseeable future.</t>
  </si>
  <si>
    <t>Management determines the probability of future stock offering at each evaluation date.</t>
  </si>
  <si>
    <t>Represents the estimated offering price in future offerings as determined by management.</t>
  </si>
  <si>
    <t>Derivative Liabilities (Details Textual) - USD ($)</t>
  </si>
  <si>
    <t>Derivative Liabilities (Textual)</t>
  </si>
  <si>
    <t>Fair value of warrants</t>
  </si>
  <si>
    <t>Adoption of ASU 2017-11 [Member]</t>
  </si>
  <si>
    <t>Fair value of the derivative liability</t>
  </si>
  <si>
    <t>Original exercise price</t>
  </si>
  <si>
    <t>Warrant [Member]</t>
  </si>
  <si>
    <t>Commitments and Contingencies (Details) - Memorial Sloan Kettering Cancer Center [Member]</t>
  </si>
  <si>
    <t>New Drug Application [Member]</t>
  </si>
  <si>
    <t>Summary of milestone payments related to related party</t>
  </si>
  <si>
    <t>Milestone payments</t>
  </si>
  <si>
    <t>Receipt of regulatory approval from the U.S. FDA [Member]</t>
  </si>
  <si>
    <t>Commitments and Contingencies (Details Textual) - USD ($)</t>
  </si>
  <si>
    <t>Dec. 13, 2017</t>
  </si>
  <si>
    <t>Aug. 04, 2016</t>
  </si>
  <si>
    <t>Jun. 15, 2012</t>
  </si>
  <si>
    <t>Feb. 16, 2016</t>
  </si>
  <si>
    <t>George Clinical Services [Member]</t>
  </si>
  <si>
    <t>Commitments and Contingencies (Textual)</t>
  </si>
  <si>
    <t>Project estimated cost</t>
  </si>
  <si>
    <t>Research and development costs</t>
  </si>
  <si>
    <t>Goodwin [Member]</t>
  </si>
  <si>
    <t>Project remaining cost</t>
  </si>
  <si>
    <t>Fred Hutchinson Cancer Research Center (FHCRC) [Member] | License and Sponsored Research Agreement [Member]</t>
  </si>
  <si>
    <t>Milestones Payments</t>
  </si>
  <si>
    <t>Description of royalty payment</t>
  </si>
  <si>
    <t>Royalty payments of 2% of net sales will be due to FHCRC.</t>
  </si>
  <si>
    <t>Incurred expenses</t>
  </si>
  <si>
    <t>Oak Ridge National Laboratory (ORNL) [Member]</t>
  </si>
  <si>
    <t>Purchase of materials</t>
  </si>
  <si>
    <t>Medpace Inc [Member]</t>
  </si>
  <si>
    <t>Total project estimated to cost</t>
  </si>
  <si>
    <t>Memorial Sloan Kettering Cancer Center [Member]</t>
  </si>
  <si>
    <t>Royalty, description</t>
  </si>
  <si>
    <t>Under
the agreement, the Company shall pay to MSKCC on a country-by-country basis a royalty of 2% of net sales of all licensed products
until the later of: (1) 10 years from the first commercial sale, or (2) when the patents expire.</t>
  </si>
  <si>
    <t>Maintenance fees and research cost</t>
  </si>
  <si>
    <t>Equity (Details) - Warrant [Member]</t>
  </si>
  <si>
    <t>Jun. 30, 2018USD ($)$ / sharesshares</t>
  </si>
  <si>
    <t>Summary of warrant activities</t>
  </si>
  <si>
    <t>Number of Shares, Outstanding, Beginning balance</t>
  </si>
  <si>
    <t>Number of Shares, Granted</t>
  </si>
  <si>
    <t>Number of Shares, Exercised</t>
  </si>
  <si>
    <t>Number of Shares, Expired</t>
  </si>
  <si>
    <t>Number of Shares, Outstanding, Ending balance</t>
  </si>
  <si>
    <t>Number of Shares, Exercisable</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Exercisable | $ / shares</t>
  </si>
  <si>
    <t>Weighted Average Remaining Contractual Term (in years), Outstanding, Beginning balance</t>
  </si>
  <si>
    <t>3 years 7 months 13 days</t>
  </si>
  <si>
    <t>Weighted Average Remaining Contractual Term (in years), Granted</t>
  </si>
  <si>
    <t>2 years 1 month 21 days</t>
  </si>
  <si>
    <t>Weighted Average Remaining Contractual Term (in years), Outstanding, Ending balance</t>
  </si>
  <si>
    <t>2 years 5 months 19 days</t>
  </si>
  <si>
    <t>Weighted Average Remaining Contractual Term (in years), Exercisable</t>
  </si>
  <si>
    <t>2 years 5 months 16 days</t>
  </si>
  <si>
    <t>Aggregate Intrinsic Value, Outstanding, Beginning balance | $</t>
  </si>
  <si>
    <t>Aggregate Intrinsic Value, Outstanding, Ending balance | $</t>
  </si>
  <si>
    <t>Aggregate Intrinsic Value, Exercisable | $</t>
  </si>
  <si>
    <t>Equity (Details Textual) - USD ($)</t>
  </si>
  <si>
    <t>Mar. 31, 2018</t>
  </si>
  <si>
    <t>Equity (Textual)</t>
  </si>
  <si>
    <t>Total option expense</t>
  </si>
  <si>
    <t>Unrecognized compensation expense</t>
  </si>
  <si>
    <t>Net proceeds on exercise of warrants</t>
  </si>
  <si>
    <t>Number of warrant granted</t>
  </si>
  <si>
    <t>Gross proceeds</t>
  </si>
  <si>
    <t>Gross proceeds from warrants exercised</t>
  </si>
  <si>
    <t>Sale of units, price per unit</t>
  </si>
  <si>
    <t>Warrants issued to consultants</t>
  </si>
  <si>
    <t>Stock Options [Member]</t>
  </si>
  <si>
    <t>Stock options, term</t>
  </si>
  <si>
    <t>10 years</t>
  </si>
  <si>
    <t>Stock options, vesting period</t>
  </si>
  <si>
    <t>4 years</t>
  </si>
  <si>
    <t>Fair value of stock options</t>
  </si>
  <si>
    <t>Fair value assumptions, expected life</t>
  </si>
  <si>
    <t>6 years</t>
  </si>
  <si>
    <t>Fair value assumptions, expected dividend rate</t>
  </si>
  <si>
    <t>0.00%</t>
  </si>
  <si>
    <t>Stock options cancelled</t>
  </si>
  <si>
    <t>Maximum [Member] | Warrant [Member]</t>
  </si>
  <si>
    <t>Warrants exercise price</t>
  </si>
  <si>
    <t>Maximum [Member] | Stock Options [Member]</t>
  </si>
  <si>
    <t>Options exercise price</t>
  </si>
  <si>
    <t>Fair value assumptions, expected discount rate</t>
  </si>
  <si>
    <t>2.94%</t>
  </si>
  <si>
    <t>Fair value assumptions, expected volatility rate</t>
  </si>
  <si>
    <t>80.40%</t>
  </si>
  <si>
    <t>Minimum [Member] | Warrant [Member]</t>
  </si>
  <si>
    <t>Minimum [Member] | Stock Options [Member]</t>
  </si>
  <si>
    <t>2.34%</t>
  </si>
  <si>
    <t>79.10%</t>
  </si>
  <si>
    <t>Series A warrants [Member]</t>
  </si>
  <si>
    <t>Warrants exercisable period</t>
  </si>
  <si>
    <t>1 year</t>
  </si>
  <si>
    <t>2.06%</t>
  </si>
  <si>
    <t>72.00%</t>
  </si>
  <si>
    <t>Aggregate series warrants</t>
  </si>
  <si>
    <t>Description of warrant exercisable</t>
  </si>
  <si>
    <t>Each series A warrant exercisable for one share of Common Stock at anexercise price of $0.60 per share.</t>
  </si>
  <si>
    <t>Series B warrants [Member]</t>
  </si>
  <si>
    <t>2 years 6 months</t>
  </si>
  <si>
    <t>2.33%</t>
  </si>
  <si>
    <t>Each series B warrant exercisable for one share of Common Stock at an exercise price of $0.70per share.</t>
  </si>
  <si>
    <t>Common Stock [Member]</t>
  </si>
  <si>
    <t>Sales of aggregate of commonstock units</t>
  </si>
  <si>
    <t>Shares of common stock, shares</t>
  </si>
  <si>
    <t>Subsequent Event (Details)</t>
  </si>
  <si>
    <t>Jun. 30, 2018$ / sharesshares</t>
  </si>
  <si>
    <t>Employees and consultants [Member]</t>
  </si>
  <si>
    <t>Options granted | shares</t>
  </si>
  <si>
    <t>Minimum [Member]</t>
  </si>
  <si>
    <t>Common shares price range</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0463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1</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row r="16" spans="1:2">
      <c r="A16" s="4" t="s">
        <v>140</v>
      </c>
      <c r="B16"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1</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04</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07</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4" t="s">
        <v>158</v>
      </c>
    </row>
    <row r="4" spans="1:2">
      <c r="A4" s="3"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2</v>
      </c>
    </row>
    <row r="3" spans="1:3">
      <c r="A3" s="3" t="s">
        <v>163</v>
      </c>
    </row>
    <row r="4" spans="1:3">
      <c r="A4" s="4" t="s">
        <v>164</v>
      </c>
      <c r="B4" s="5" t="n">
        <v>61816352</v>
      </c>
      <c r="C4" s="5" t="n">
        <v>15934274</v>
      </c>
    </row>
    <row r="5" spans="1:3">
      <c r="A5" s="4" t="s">
        <v>165</v>
      </c>
    </row>
    <row r="6" spans="1:3">
      <c r="A6" s="3" t="s">
        <v>163</v>
      </c>
    </row>
    <row r="7" spans="1:3">
      <c r="A7" s="4" t="s">
        <v>164</v>
      </c>
      <c r="B7" s="5" t="n">
        <v>5800742</v>
      </c>
      <c r="C7" s="5" t="n">
        <v>6988886</v>
      </c>
    </row>
    <row r="8" spans="1:3">
      <c r="A8" s="4" t="s">
        <v>158</v>
      </c>
    </row>
    <row r="9" spans="1:3">
      <c r="A9" s="3" t="s">
        <v>163</v>
      </c>
    </row>
    <row r="10" spans="1:3">
      <c r="A10" s="4" t="s">
        <v>164</v>
      </c>
      <c r="B10" s="5" t="n">
        <v>56015610</v>
      </c>
      <c r="C10" s="5" t="n">
        <v>894538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2</v>
      </c>
    </row>
    <row r="3" spans="1:3">
      <c r="A3" s="3" t="s">
        <v>163</v>
      </c>
    </row>
    <row r="4" spans="1:3">
      <c r="A4" s="4" t="s">
        <v>167</v>
      </c>
      <c r="B4" s="7" t="n">
        <v>-26811</v>
      </c>
      <c r="C4" s="7" t="n">
        <v>-16710</v>
      </c>
    </row>
    <row r="5" spans="1:3">
      <c r="A5" s="4" t="s">
        <v>168</v>
      </c>
    </row>
    <row r="6" spans="1:3">
      <c r="A6" s="3" t="s">
        <v>163</v>
      </c>
    </row>
    <row r="7" spans="1:3">
      <c r="A7" s="4" t="s">
        <v>167</v>
      </c>
      <c r="C7" s="5" t="n">
        <v>-372802</v>
      </c>
    </row>
    <row r="8" spans="1:3">
      <c r="A8" s="4" t="s">
        <v>169</v>
      </c>
    </row>
    <row r="9" spans="1:3">
      <c r="A9" s="3" t="s">
        <v>163</v>
      </c>
    </row>
    <row r="10" spans="1:3">
      <c r="A10" s="4" t="s">
        <v>167</v>
      </c>
      <c r="C10" s="7" t="n">
        <v>35609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v>
      </c>
      <c r="B1" s="2" t="s">
        <v>2</v>
      </c>
      <c r="C1" s="2" t="s">
        <v>25</v>
      </c>
      <c r="D1" s="2" t="s">
        <v>62</v>
      </c>
      <c r="E1" s="2" t="s">
        <v>171</v>
      </c>
    </row>
    <row r="2" spans="1:5">
      <c r="A2" s="3" t="s">
        <v>101</v>
      </c>
    </row>
    <row r="3" spans="1:5">
      <c r="A3" s="4" t="s">
        <v>172</v>
      </c>
      <c r="B3" s="7" t="n">
        <v>21474264</v>
      </c>
      <c r="C3" s="7" t="n">
        <v>17399636</v>
      </c>
    </row>
    <row r="4" spans="1:5">
      <c r="A4" s="4" t="s">
        <v>28</v>
      </c>
      <c r="B4" s="5" t="n">
        <v>40034</v>
      </c>
      <c r="C4" s="4" t="s">
        <v>29</v>
      </c>
    </row>
    <row r="5" spans="1:5">
      <c r="A5" s="4" t="s">
        <v>34</v>
      </c>
      <c r="B5" s="5" t="n">
        <v>390940</v>
      </c>
      <c r="C5" s="5" t="n">
        <v>390940</v>
      </c>
    </row>
    <row r="6" spans="1:5">
      <c r="A6" s="4" t="s">
        <v>173</v>
      </c>
      <c r="B6" s="7" t="n">
        <v>21905238</v>
      </c>
      <c r="C6" s="7" t="n">
        <v>17790576</v>
      </c>
      <c r="D6" s="7" t="n">
        <v>11847097</v>
      </c>
      <c r="E6" s="7" t="n">
        <v>2055402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14"/>
  </cols>
  <sheetData>
    <row r="1" spans="1:4">
      <c r="A1" s="1" t="s">
        <v>174</v>
      </c>
      <c r="B1" s="2" t="s">
        <v>175</v>
      </c>
      <c r="C1" s="2" t="s">
        <v>1</v>
      </c>
    </row>
    <row r="2" spans="1:4">
      <c r="B2" s="2" t="s">
        <v>176</v>
      </c>
      <c r="C2" s="2" t="s">
        <v>2</v>
      </c>
      <c r="D2" s="2" t="s">
        <v>25</v>
      </c>
    </row>
    <row r="3" spans="1:4">
      <c r="A3" s="3" t="s">
        <v>177</v>
      </c>
    </row>
    <row r="4" spans="1:4">
      <c r="A4" s="4" t="s">
        <v>178</v>
      </c>
      <c r="C4" s="4" t="s">
        <v>179</v>
      </c>
    </row>
    <row r="5" spans="1:4">
      <c r="A5" s="4" t="s">
        <v>180</v>
      </c>
      <c r="C5" s="7" t="n">
        <v>390940</v>
      </c>
      <c r="D5" s="7" t="n">
        <v>390940</v>
      </c>
    </row>
    <row r="6" spans="1:4">
      <c r="A6" s="4" t="s">
        <v>34</v>
      </c>
      <c r="C6" s="7" t="n">
        <v>40034</v>
      </c>
      <c r="D6" s="4" t="s">
        <v>29</v>
      </c>
    </row>
    <row r="7" spans="1:4">
      <c r="A7" s="4" t="s">
        <v>181</v>
      </c>
    </row>
    <row r="8" spans="1:4">
      <c r="A8" s="3" t="s">
        <v>177</v>
      </c>
    </row>
    <row r="9" spans="1:4">
      <c r="A9" s="4" t="s">
        <v>182</v>
      </c>
      <c r="B9" s="4" t="s">
        <v>183</v>
      </c>
    </row>
    <row r="10" spans="1:4">
      <c r="A10" s="4" t="s">
        <v>184</v>
      </c>
    </row>
    <row r="11" spans="1:4">
      <c r="A11" s="3" t="s">
        <v>177</v>
      </c>
    </row>
    <row r="12" spans="1:4">
      <c r="A12" s="4" t="s">
        <v>185</v>
      </c>
      <c r="C12" s="4" t="s">
        <v>186</v>
      </c>
    </row>
    <row r="13" spans="1:4">
      <c r="A13" s="4" t="s">
        <v>187</v>
      </c>
      <c r="C13" s="4" t="s">
        <v>188</v>
      </c>
    </row>
    <row r="14" spans="1:4">
      <c r="A14" s="4" t="s">
        <v>189</v>
      </c>
    </row>
    <row r="15" spans="1:4">
      <c r="A15" s="3" t="s">
        <v>177</v>
      </c>
    </row>
    <row r="16" spans="1:4">
      <c r="A16" s="4" t="s">
        <v>185</v>
      </c>
      <c r="C16" s="4" t="s">
        <v>186</v>
      </c>
    </row>
    <row r="17" spans="1:4">
      <c r="A17" s="4" t="s">
        <v>187</v>
      </c>
      <c r="C1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74264</v>
      </c>
      <c r="C3" s="7" t="n">
        <v>17399636</v>
      </c>
    </row>
    <row r="4" spans="1:3">
      <c r="A4" s="4" t="s">
        <v>28</v>
      </c>
      <c r="B4" s="5" t="n">
        <v>40034</v>
      </c>
      <c r="C4" s="4" t="s">
        <v>29</v>
      </c>
    </row>
    <row r="5" spans="1:3">
      <c r="A5" s="4" t="s">
        <v>30</v>
      </c>
      <c r="B5" s="5" t="n">
        <v>570034</v>
      </c>
      <c r="C5" s="5" t="n">
        <v>439322</v>
      </c>
    </row>
    <row r="6" spans="1:3">
      <c r="A6" s="4" t="s">
        <v>31</v>
      </c>
      <c r="B6" s="5" t="n">
        <v>22084332</v>
      </c>
      <c r="C6" s="5" t="n">
        <v>17838958</v>
      </c>
    </row>
    <row r="7" spans="1:3">
      <c r="A7" s="4" t="s">
        <v>32</v>
      </c>
      <c r="B7" s="5" t="n">
        <v>59381</v>
      </c>
      <c r="C7" s="5" t="n">
        <v>57350</v>
      </c>
    </row>
    <row r="8" spans="1:3">
      <c r="A8" s="4" t="s">
        <v>33</v>
      </c>
      <c r="B8" s="5" t="n">
        <v>49859</v>
      </c>
      <c r="C8" s="5" t="n">
        <v>49859</v>
      </c>
    </row>
    <row r="9" spans="1:3">
      <c r="A9" s="4" t="s">
        <v>34</v>
      </c>
      <c r="B9" s="5" t="n">
        <v>390940</v>
      </c>
      <c r="C9" s="5" t="n">
        <v>390940</v>
      </c>
    </row>
    <row r="10" spans="1:3">
      <c r="A10" s="4" t="s">
        <v>35</v>
      </c>
      <c r="B10" s="5" t="n">
        <v>22584512</v>
      </c>
      <c r="C10" s="5" t="n">
        <v>18337107</v>
      </c>
    </row>
    <row r="11" spans="1:3">
      <c r="A11" s="3" t="s">
        <v>36</v>
      </c>
    </row>
    <row r="12" spans="1:3">
      <c r="A12" s="4" t="s">
        <v>37</v>
      </c>
      <c r="B12" s="5" t="n">
        <v>5266219</v>
      </c>
      <c r="C12" s="5" t="n">
        <v>4650088</v>
      </c>
    </row>
    <row r="13" spans="1:3">
      <c r="A13" s="4" t="s">
        <v>38</v>
      </c>
      <c r="B13" s="4" t="s">
        <v>29</v>
      </c>
      <c r="C13" s="5" t="n">
        <v>15916</v>
      </c>
    </row>
    <row r="14" spans="1:3">
      <c r="A14" s="4" t="s">
        <v>39</v>
      </c>
      <c r="B14" s="5" t="n">
        <v>5266219</v>
      </c>
      <c r="C14" s="5" t="n">
        <v>4666004</v>
      </c>
    </row>
    <row r="15" spans="1:3">
      <c r="A15" s="4" t="s">
        <v>40</v>
      </c>
      <c r="B15" s="5" t="n">
        <v>5266219</v>
      </c>
      <c r="C15" s="5" t="n">
        <v>4666004</v>
      </c>
    </row>
    <row r="16" spans="1:3">
      <c r="A16" s="4" t="s">
        <v>41</v>
      </c>
      <c r="C16" s="4" t="s">
        <v>29</v>
      </c>
    </row>
    <row r="17" spans="1:3">
      <c r="A17" s="3" t="s">
        <v>42</v>
      </c>
    </row>
    <row r="18" spans="1:3">
      <c r="A18" s="4" t="s">
        <v>43</v>
      </c>
      <c r="B18" s="4" t="s">
        <v>29</v>
      </c>
      <c r="C18" s="4" t="s">
        <v>29</v>
      </c>
    </row>
    <row r="19" spans="1:3">
      <c r="A19" s="4" t="s">
        <v>44</v>
      </c>
      <c r="B19" s="5" t="n">
        <v>110458</v>
      </c>
      <c r="C19" s="5" t="n">
        <v>80072</v>
      </c>
    </row>
    <row r="20" spans="1:3">
      <c r="A20" s="4" t="s">
        <v>45</v>
      </c>
      <c r="B20" s="5" t="n">
        <v>191597237</v>
      </c>
      <c r="C20" s="5" t="n">
        <v>176744068</v>
      </c>
    </row>
    <row r="21" spans="1:3">
      <c r="A21" s="4" t="s">
        <v>46</v>
      </c>
      <c r="B21" s="5" t="n">
        <v>-174389402</v>
      </c>
      <c r="C21" s="5" t="n">
        <v>-163153037</v>
      </c>
    </row>
    <row r="22" spans="1:3">
      <c r="A22" s="4" t="s">
        <v>47</v>
      </c>
      <c r="B22" s="5" t="n">
        <v>17318293</v>
      </c>
      <c r="C22" s="5" t="n">
        <v>13671103</v>
      </c>
    </row>
    <row r="23" spans="1:3">
      <c r="A23" s="4" t="s">
        <v>48</v>
      </c>
      <c r="B23" s="7" t="n">
        <v>22584512</v>
      </c>
      <c r="C23" s="7" t="n">
        <v>18337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190</v>
      </c>
      <c r="B1" s="2" t="s">
        <v>191</v>
      </c>
    </row>
    <row r="2" spans="1:2">
      <c r="A2" s="4" t="s">
        <v>38</v>
      </c>
      <c r="B2" s="7" t="n">
        <v>-15916</v>
      </c>
    </row>
    <row r="3" spans="1:2">
      <c r="A3" s="4" t="s">
        <v>192</v>
      </c>
    </row>
    <row r="4" spans="1:2">
      <c r="A4" s="4" t="s">
        <v>38</v>
      </c>
      <c r="B4" s="5" t="n">
        <v>66154</v>
      </c>
    </row>
    <row r="5" spans="1:2">
      <c r="A5" s="4" t="s">
        <v>193</v>
      </c>
    </row>
    <row r="6" spans="1:2">
      <c r="A6" s="4" t="s">
        <v>38</v>
      </c>
      <c r="B6" s="5" t="n">
        <v>-50238</v>
      </c>
    </row>
    <row r="7" spans="1:2">
      <c r="A7" s="4" t="s">
        <v>194</v>
      </c>
    </row>
    <row r="8" spans="1:2">
      <c r="A8" s="4" t="s">
        <v>38</v>
      </c>
      <c r="B8" s="7" t="n">
        <v>159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95</v>
      </c>
      <c r="B1" s="2" t="s">
        <v>196</v>
      </c>
    </row>
    <row r="2" spans="1:3">
      <c r="B2" s="2" t="s">
        <v>197</v>
      </c>
    </row>
    <row r="3" spans="1:3">
      <c r="A3" s="3" t="s">
        <v>198</v>
      </c>
    </row>
    <row r="4" spans="1:3">
      <c r="A4" s="4" t="s">
        <v>199</v>
      </c>
      <c r="B4" s="9" t="n">
        <v>0.66</v>
      </c>
      <c r="C4" s="4" t="s">
        <v>200</v>
      </c>
    </row>
    <row r="5" spans="1:3">
      <c r="A5" s="4" t="s">
        <v>201</v>
      </c>
      <c r="B5" s="9" t="n">
        <v>1.67</v>
      </c>
    </row>
    <row r="6" spans="1:3">
      <c r="A6" s="4" t="s">
        <v>202</v>
      </c>
      <c r="B6" s="4" t="s">
        <v>203</v>
      </c>
      <c r="C6" s="4" t="s">
        <v>204</v>
      </c>
    </row>
    <row r="7" spans="1:3">
      <c r="A7" s="4" t="s">
        <v>205</v>
      </c>
      <c r="B7" s="4" t="s">
        <v>206</v>
      </c>
    </row>
    <row r="8" spans="1:3">
      <c r="A8" s="4" t="s">
        <v>207</v>
      </c>
      <c r="B8" s="4" t="s">
        <v>208</v>
      </c>
      <c r="C8" s="4" t="s">
        <v>209</v>
      </c>
    </row>
    <row r="9" spans="1:3">
      <c r="A9" s="4" t="s">
        <v>210</v>
      </c>
      <c r="B9" s="4" t="s">
        <v>29</v>
      </c>
      <c r="C9" s="4" t="s">
        <v>211</v>
      </c>
    </row>
    <row r="10" spans="1:3">
      <c r="A10" s="4" t="s">
        <v>212</v>
      </c>
      <c r="B10" s="4" t="s">
        <v>213</v>
      </c>
      <c r="C10" s="4" t="s">
        <v>214</v>
      </c>
    </row>
    <row r="11" spans="1:3">
      <c r="A11" s="4" t="s">
        <v>215</v>
      </c>
      <c r="B11" s="9" t="n">
        <v>0.5</v>
      </c>
      <c r="C11" s="4" t="s">
        <v>216</v>
      </c>
    </row>
    <row r="12" spans="1:3"/>
    <row r="13" spans="1:3">
      <c r="A13" s="4" t="s">
        <v>200</v>
      </c>
      <c r="B13" s="4" t="s">
        <v>217</v>
      </c>
    </row>
    <row r="14" spans="1:3">
      <c r="A14" s="4" t="s">
        <v>204</v>
      </c>
      <c r="B14" s="4" t="s">
        <v>218</v>
      </c>
    </row>
    <row r="15" spans="1:3">
      <c r="A15" s="4" t="s">
        <v>209</v>
      </c>
      <c r="B15" s="4" t="s">
        <v>219</v>
      </c>
    </row>
    <row r="16" spans="1:3">
      <c r="A16" s="4" t="s">
        <v>211</v>
      </c>
      <c r="B16" s="4" t="s">
        <v>220</v>
      </c>
    </row>
    <row r="17" spans="1:3">
      <c r="A17" s="4" t="s">
        <v>214</v>
      </c>
      <c r="B17" s="4" t="s">
        <v>221</v>
      </c>
    </row>
    <row r="18" spans="1:3">
      <c r="A18" s="4" t="s">
        <v>216</v>
      </c>
      <c r="B18" s="4" t="s">
        <v>222</v>
      </c>
    </row>
  </sheetData>
  <mergeCells count="10">
    <mergeCell ref="A1:A2"/>
    <mergeCell ref="B1:C1"/>
    <mergeCell ref="B2:C2"/>
    <mergeCell ref="A12:C12"/>
    <mergeCell ref="B13:C13"/>
    <mergeCell ref="B14:C14"/>
    <mergeCell ref="B15:C15"/>
    <mergeCell ref="B16:C16"/>
    <mergeCell ref="B17:C17"/>
    <mergeCell ref="B18:C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23</v>
      </c>
      <c r="B1" s="2" t="s">
        <v>1</v>
      </c>
    </row>
    <row r="2" spans="1:4">
      <c r="B2" s="2" t="s">
        <v>2</v>
      </c>
      <c r="C2" s="2" t="s">
        <v>62</v>
      </c>
      <c r="D2" s="2" t="s">
        <v>25</v>
      </c>
    </row>
    <row r="3" spans="1:4">
      <c r="A3" s="3" t="s">
        <v>224</v>
      </c>
    </row>
    <row r="4" spans="1:4">
      <c r="A4" s="4" t="s">
        <v>225</v>
      </c>
      <c r="C4" s="7" t="n">
        <v>100000</v>
      </c>
    </row>
    <row r="5" spans="1:4">
      <c r="A5" s="4" t="s">
        <v>226</v>
      </c>
    </row>
    <row r="6" spans="1:4">
      <c r="A6" s="3" t="s">
        <v>224</v>
      </c>
    </row>
    <row r="7" spans="1:4">
      <c r="A7" s="4" t="s">
        <v>225</v>
      </c>
      <c r="B7" s="7" t="n">
        <v>5000</v>
      </c>
    </row>
    <row r="8" spans="1:4">
      <c r="A8" s="4" t="s">
        <v>227</v>
      </c>
      <c r="D8" s="7" t="n">
        <v>57212</v>
      </c>
    </row>
    <row r="9" spans="1:4">
      <c r="A9" s="4" t="s">
        <v>228</v>
      </c>
      <c r="B9" s="9" t="n">
        <v>1.25</v>
      </c>
    </row>
    <row r="10" spans="1:4">
      <c r="A10" s="4" t="s">
        <v>229</v>
      </c>
    </row>
    <row r="11" spans="1:4">
      <c r="A11" s="3" t="s">
        <v>224</v>
      </c>
    </row>
    <row r="12" spans="1:4">
      <c r="A12" s="4" t="s">
        <v>228</v>
      </c>
      <c r="D12" s="9" t="n">
        <v>2.34</v>
      </c>
    </row>
    <row r="13" spans="1:4">
      <c r="A13" s="4" t="s">
        <v>169</v>
      </c>
    </row>
    <row r="14" spans="1:4">
      <c r="A14" s="3" t="s">
        <v>224</v>
      </c>
    </row>
    <row r="15" spans="1:4">
      <c r="A15" s="4" t="s">
        <v>227</v>
      </c>
      <c r="D15" s="7" t="n">
        <v>1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191</v>
      </c>
    </row>
    <row r="3" spans="1:2">
      <c r="A3" s="4" t="s">
        <v>231</v>
      </c>
    </row>
    <row r="4" spans="1:2">
      <c r="A4" s="3" t="s">
        <v>232</v>
      </c>
    </row>
    <row r="5" spans="1:2">
      <c r="A5" s="4" t="s">
        <v>233</v>
      </c>
      <c r="B5" s="7" t="n">
        <v>750000</v>
      </c>
    </row>
    <row r="6" spans="1:2">
      <c r="A6" s="4" t="s">
        <v>234</v>
      </c>
    </row>
    <row r="7" spans="1:2">
      <c r="A7" s="3" t="s">
        <v>232</v>
      </c>
    </row>
    <row r="8" spans="1:2">
      <c r="A8" s="4" t="s">
        <v>233</v>
      </c>
      <c r="B8" s="7" t="n">
        <v>1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8"/>
    <col customWidth="1" max="5" min="5" width="80"/>
    <col customWidth="1" max="6" min="6" width="14"/>
    <col customWidth="1" max="7" min="7" width="14"/>
  </cols>
  <sheetData>
    <row r="1" spans="1:7">
      <c r="A1" s="1" t="s">
        <v>235</v>
      </c>
      <c r="B1" s="2" t="s">
        <v>236</v>
      </c>
      <c r="C1" s="2" t="s">
        <v>237</v>
      </c>
      <c r="D1" s="2" t="s">
        <v>238</v>
      </c>
      <c r="E1" s="2" t="s">
        <v>2</v>
      </c>
      <c r="F1" s="2" t="s">
        <v>62</v>
      </c>
      <c r="G1" s="2" t="s">
        <v>239</v>
      </c>
    </row>
    <row r="2" spans="1:7">
      <c r="A2" s="4" t="s">
        <v>240</v>
      </c>
    </row>
    <row r="3" spans="1:7">
      <c r="A3" s="3" t="s">
        <v>241</v>
      </c>
    </row>
    <row r="4" spans="1:7">
      <c r="A4" s="4" t="s">
        <v>242</v>
      </c>
      <c r="C4" s="7" t="n">
        <v>4600000</v>
      </c>
    </row>
    <row r="5" spans="1:7">
      <c r="A5" s="4" t="s">
        <v>243</v>
      </c>
      <c r="E5" s="7" t="n">
        <v>700000</v>
      </c>
      <c r="F5" s="7" t="n">
        <v>200000</v>
      </c>
    </row>
    <row r="6" spans="1:7">
      <c r="A6" s="4" t="s">
        <v>244</v>
      </c>
    </row>
    <row r="7" spans="1:7">
      <c r="A7" s="3" t="s">
        <v>241</v>
      </c>
    </row>
    <row r="8" spans="1:7">
      <c r="A8" s="4" t="s">
        <v>243</v>
      </c>
      <c r="E8" s="5" t="n">
        <v>800000</v>
      </c>
      <c r="F8" s="5" t="n">
        <v>300000</v>
      </c>
    </row>
    <row r="9" spans="1:7">
      <c r="A9" s="4" t="s">
        <v>245</v>
      </c>
      <c r="E9" s="5" t="n">
        <v>1500000</v>
      </c>
    </row>
    <row r="10" spans="1:7">
      <c r="A10" s="4" t="s">
        <v>246</v>
      </c>
    </row>
    <row r="11" spans="1:7">
      <c r="A11" s="3" t="s">
        <v>241</v>
      </c>
    </row>
    <row r="12" spans="1:7">
      <c r="A12" s="4" t="s">
        <v>247</v>
      </c>
      <c r="D12" s="7" t="n">
        <v>1000000</v>
      </c>
    </row>
    <row r="13" spans="1:7">
      <c r="A13" s="4" t="s">
        <v>248</v>
      </c>
      <c r="D13" s="4" t="s">
        <v>249</v>
      </c>
    </row>
    <row r="14" spans="1:7">
      <c r="A14" s="4" t="s">
        <v>250</v>
      </c>
      <c r="E14" s="5" t="n">
        <v>0</v>
      </c>
      <c r="F14" s="5" t="n">
        <v>44000</v>
      </c>
    </row>
    <row r="15" spans="1:7">
      <c r="A15" s="4" t="s">
        <v>251</v>
      </c>
    </row>
    <row r="16" spans="1:7">
      <c r="A16" s="3" t="s">
        <v>241</v>
      </c>
    </row>
    <row r="17" spans="1:7">
      <c r="A17" s="4" t="s">
        <v>252</v>
      </c>
      <c r="B17" s="7" t="n">
        <v>200000</v>
      </c>
      <c r="E17" s="5" t="n">
        <v>100000</v>
      </c>
      <c r="F17" s="5" t="n">
        <v>300000</v>
      </c>
    </row>
    <row r="18" spans="1:7">
      <c r="A18" s="4" t="s">
        <v>253</v>
      </c>
    </row>
    <row r="19" spans="1:7">
      <c r="A19" s="3" t="s">
        <v>241</v>
      </c>
    </row>
    <row r="20" spans="1:7">
      <c r="A20" s="4" t="s">
        <v>254</v>
      </c>
      <c r="G20" s="7" t="n">
        <v>7200000</v>
      </c>
    </row>
    <row r="21" spans="1:7">
      <c r="A21" s="4" t="s">
        <v>243</v>
      </c>
      <c r="E21" s="7" t="n">
        <v>1500000</v>
      </c>
      <c r="F21" s="5" t="n">
        <v>1400000</v>
      </c>
    </row>
    <row r="22" spans="1:7">
      <c r="A22" s="4" t="s">
        <v>255</v>
      </c>
    </row>
    <row r="23" spans="1:7">
      <c r="A23" s="3" t="s">
        <v>241</v>
      </c>
    </row>
    <row r="24" spans="1:7">
      <c r="A24" s="4" t="s">
        <v>256</v>
      </c>
      <c r="E24" s="4" t="s">
        <v>257</v>
      </c>
    </row>
    <row r="25" spans="1:7">
      <c r="A25" s="4" t="s">
        <v>258</v>
      </c>
      <c r="E25" s="7" t="n">
        <v>100000</v>
      </c>
      <c r="F25" s="7"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1</v>
      </c>
    </row>
    <row r="2" spans="1:2">
      <c r="B2" s="2" t="s">
        <v>260</v>
      </c>
    </row>
    <row r="3" spans="1:2">
      <c r="A3" s="3" t="s">
        <v>261</v>
      </c>
    </row>
    <row r="4" spans="1:2">
      <c r="A4" s="4" t="s">
        <v>262</v>
      </c>
      <c r="B4" s="5" t="n">
        <v>25662340</v>
      </c>
    </row>
    <row r="5" spans="1:2">
      <c r="A5" s="4" t="s">
        <v>263</v>
      </c>
      <c r="B5" s="5" t="n">
        <v>30354770</v>
      </c>
    </row>
    <row r="6" spans="1:2">
      <c r="A6" s="4" t="s">
        <v>264</v>
      </c>
      <c r="B6" s="5" t="n">
        <v>-1500</v>
      </c>
    </row>
    <row r="7" spans="1:2">
      <c r="A7" s="4" t="s">
        <v>265</v>
      </c>
      <c r="B7" s="4" t="s">
        <v>29</v>
      </c>
    </row>
    <row r="8" spans="1:2">
      <c r="A8" s="4" t="s">
        <v>266</v>
      </c>
      <c r="B8" s="5" t="n">
        <v>56015610</v>
      </c>
    </row>
    <row r="9" spans="1:2">
      <c r="A9" s="4" t="s">
        <v>267</v>
      </c>
      <c r="B9" s="5" t="n">
        <v>55722173</v>
      </c>
    </row>
    <row r="10" spans="1:2">
      <c r="A10" s="4" t="s">
        <v>268</v>
      </c>
      <c r="B10" s="9" t="n">
        <v>1.89</v>
      </c>
    </row>
    <row r="11" spans="1:2">
      <c r="A11" s="4" t="s">
        <v>269</v>
      </c>
      <c r="B11" s="10" t="n">
        <v>0.67</v>
      </c>
    </row>
    <row r="12" spans="1:2">
      <c r="A12" s="4" t="s">
        <v>270</v>
      </c>
      <c r="B12" s="10" t="n">
        <v>0.6</v>
      </c>
    </row>
    <row r="13" spans="1:2">
      <c r="A13" s="4" t="s">
        <v>271</v>
      </c>
      <c r="B13" s="10" t="n">
        <v>1.23</v>
      </c>
    </row>
    <row r="14" spans="1:2">
      <c r="A14" s="4" t="s">
        <v>272</v>
      </c>
      <c r="B14" s="9" t="n">
        <v>1.21</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7" t="n">
        <v>995373</v>
      </c>
    </row>
    <row r="20" spans="1:2">
      <c r="A20" s="4" t="s">
        <v>282</v>
      </c>
      <c r="B20" s="5" t="n">
        <v>1280523</v>
      </c>
    </row>
    <row r="21" spans="1:2">
      <c r="A21" s="4" t="s">
        <v>283</v>
      </c>
      <c r="B21" s="7" t="n">
        <v>1254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9"/>
    <col customWidth="1" max="2" min="2" width="80"/>
    <col customWidth="1" max="3" min="3" width="17"/>
    <col customWidth="1" max="4" min="4" width="14"/>
  </cols>
  <sheetData>
    <row r="1" spans="1:4">
      <c r="A1" s="1" t="s">
        <v>284</v>
      </c>
      <c r="B1" s="2" t="s">
        <v>175</v>
      </c>
      <c r="C1" s="2" t="s">
        <v>1</v>
      </c>
    </row>
    <row r="2" spans="1:4">
      <c r="B2" s="2" t="s">
        <v>285</v>
      </c>
      <c r="C2" s="2" t="s">
        <v>2</v>
      </c>
      <c r="D2" s="2" t="s">
        <v>62</v>
      </c>
    </row>
    <row r="3" spans="1:4">
      <c r="A3" s="3" t="s">
        <v>286</v>
      </c>
    </row>
    <row r="4" spans="1:4">
      <c r="A4" s="4" t="s">
        <v>225</v>
      </c>
      <c r="D4" s="7" t="n">
        <v>100000</v>
      </c>
    </row>
    <row r="5" spans="1:4">
      <c r="A5" s="4" t="s">
        <v>287</v>
      </c>
      <c r="C5" s="7" t="n">
        <v>900000</v>
      </c>
      <c r="D5" s="7" t="n">
        <v>1900000</v>
      </c>
    </row>
    <row r="6" spans="1:4">
      <c r="A6" s="4" t="s">
        <v>288</v>
      </c>
      <c r="C6" s="5" t="n">
        <v>2500000</v>
      </c>
    </row>
    <row r="7" spans="1:4">
      <c r="A7" s="4" t="s">
        <v>289</v>
      </c>
      <c r="C7" s="5" t="n">
        <v>900</v>
      </c>
    </row>
    <row r="8" spans="1:4">
      <c r="A8" s="4" t="s">
        <v>229</v>
      </c>
    </row>
    <row r="9" spans="1:4">
      <c r="A9" s="3" t="s">
        <v>286</v>
      </c>
    </row>
    <row r="10" spans="1:4">
      <c r="A10" s="4" t="s">
        <v>225</v>
      </c>
      <c r="C10" s="7" t="n">
        <v>25000</v>
      </c>
    </row>
    <row r="11" spans="1:4">
      <c r="A11" s="4" t="s">
        <v>290</v>
      </c>
      <c r="C11" s="5" t="n">
        <v>30354770</v>
      </c>
    </row>
    <row r="12" spans="1:4">
      <c r="A12" s="4" t="s">
        <v>291</v>
      </c>
      <c r="B12" s="7" t="n">
        <v>15100000</v>
      </c>
    </row>
    <row r="13" spans="1:4">
      <c r="A13" s="4" t="s">
        <v>289</v>
      </c>
      <c r="B13" s="5" t="n">
        <v>13800000</v>
      </c>
    </row>
    <row r="14" spans="1:4">
      <c r="A14" s="4" t="s">
        <v>292</v>
      </c>
      <c r="B14" s="7" t="n">
        <v>20400000</v>
      </c>
    </row>
    <row r="15" spans="1:4">
      <c r="A15" s="4" t="s">
        <v>293</v>
      </c>
      <c r="B15" s="9" t="n">
        <v>0.5</v>
      </c>
    </row>
    <row r="16" spans="1:4">
      <c r="A16" s="4" t="s">
        <v>294</v>
      </c>
      <c r="C16" s="7" t="n">
        <v>116930</v>
      </c>
    </row>
    <row r="17" spans="1:4">
      <c r="A17" s="4" t="s">
        <v>295</v>
      </c>
    </row>
    <row r="18" spans="1:4">
      <c r="A18" s="3" t="s">
        <v>286</v>
      </c>
    </row>
    <row r="19" spans="1:4">
      <c r="A19" s="4" t="s">
        <v>290</v>
      </c>
      <c r="C19" s="5" t="n">
        <v>1267500</v>
      </c>
    </row>
    <row r="20" spans="1:4">
      <c r="A20" s="4" t="s">
        <v>296</v>
      </c>
      <c r="C20" s="4" t="s">
        <v>297</v>
      </c>
    </row>
    <row r="21" spans="1:4">
      <c r="A21" s="4" t="s">
        <v>298</v>
      </c>
      <c r="C21" s="4" t="s">
        <v>299</v>
      </c>
    </row>
    <row r="22" spans="1:4">
      <c r="A22" s="4" t="s">
        <v>300</v>
      </c>
      <c r="C22" s="7" t="n">
        <v>494000</v>
      </c>
    </row>
    <row r="23" spans="1:4">
      <c r="A23" s="4" t="s">
        <v>301</v>
      </c>
      <c r="C23" s="4" t="s">
        <v>302</v>
      </c>
    </row>
    <row r="24" spans="1:4">
      <c r="A24" s="4" t="s">
        <v>303</v>
      </c>
      <c r="C24" s="4" t="s">
        <v>304</v>
      </c>
    </row>
    <row r="25" spans="1:4">
      <c r="A25" s="4" t="s">
        <v>305</v>
      </c>
      <c r="C25" s="5" t="n">
        <v>641350</v>
      </c>
    </row>
    <row r="26" spans="1:4">
      <c r="A26" s="4" t="s">
        <v>306</v>
      </c>
    </row>
    <row r="27" spans="1:4">
      <c r="A27" s="3" t="s">
        <v>286</v>
      </c>
    </row>
    <row r="28" spans="1:4">
      <c r="A28" s="4" t="s">
        <v>307</v>
      </c>
      <c r="C28" s="9" t="n">
        <v>0.65</v>
      </c>
    </row>
    <row r="29" spans="1:4">
      <c r="A29" s="4" t="s">
        <v>308</v>
      </c>
    </row>
    <row r="30" spans="1:4">
      <c r="A30" s="3" t="s">
        <v>286</v>
      </c>
    </row>
    <row r="31" spans="1:4">
      <c r="A31" s="4" t="s">
        <v>309</v>
      </c>
      <c r="C31" s="9" t="n">
        <v>0.72</v>
      </c>
    </row>
    <row r="32" spans="1:4">
      <c r="A32" s="4" t="s">
        <v>310</v>
      </c>
      <c r="C32" s="4" t="s">
        <v>311</v>
      </c>
    </row>
    <row r="33" spans="1:4">
      <c r="A33" s="4" t="s">
        <v>312</v>
      </c>
      <c r="C33" s="4" t="s">
        <v>313</v>
      </c>
    </row>
    <row r="34" spans="1:4">
      <c r="A34" s="4" t="s">
        <v>314</v>
      </c>
    </row>
    <row r="35" spans="1:4">
      <c r="A35" s="3" t="s">
        <v>286</v>
      </c>
    </row>
    <row r="36" spans="1:4">
      <c r="A36" s="4" t="s">
        <v>307</v>
      </c>
      <c r="C36" s="9" t="n">
        <v>0.36</v>
      </c>
    </row>
    <row r="37" spans="1:4">
      <c r="A37" s="4" t="s">
        <v>315</v>
      </c>
    </row>
    <row r="38" spans="1:4">
      <c r="A38" s="3" t="s">
        <v>286</v>
      </c>
    </row>
    <row r="39" spans="1:4">
      <c r="A39" s="4" t="s">
        <v>309</v>
      </c>
      <c r="C39" s="9" t="n">
        <v>0.34</v>
      </c>
    </row>
    <row r="40" spans="1:4">
      <c r="A40" s="4" t="s">
        <v>310</v>
      </c>
      <c r="C40" s="4" t="s">
        <v>316</v>
      </c>
    </row>
    <row r="41" spans="1:4">
      <c r="A41" s="4" t="s">
        <v>312</v>
      </c>
      <c r="C41" s="4" t="s">
        <v>317</v>
      </c>
    </row>
    <row r="42" spans="1:4">
      <c r="A42" s="4" t="s">
        <v>318</v>
      </c>
    </row>
    <row r="43" spans="1:4">
      <c r="A43" s="3" t="s">
        <v>286</v>
      </c>
    </row>
    <row r="44" spans="1:4">
      <c r="A44" s="4" t="s">
        <v>307</v>
      </c>
      <c r="C44" s="9" t="n">
        <v>0.6</v>
      </c>
    </row>
    <row r="45" spans="1:4">
      <c r="A45" s="4" t="s">
        <v>319</v>
      </c>
      <c r="C45" s="4" t="s">
        <v>320</v>
      </c>
    </row>
    <row r="46" spans="1:4">
      <c r="A46" s="4" t="s">
        <v>225</v>
      </c>
      <c r="C46" s="7" t="n">
        <v>500000</v>
      </c>
    </row>
    <row r="47" spans="1:4">
      <c r="A47" s="4" t="s">
        <v>301</v>
      </c>
      <c r="C47" s="4" t="s">
        <v>320</v>
      </c>
    </row>
    <row r="48" spans="1:4">
      <c r="A48" s="4" t="s">
        <v>310</v>
      </c>
      <c r="C48" s="4" t="s">
        <v>321</v>
      </c>
    </row>
    <row r="49" spans="1:4">
      <c r="A49" s="4" t="s">
        <v>312</v>
      </c>
      <c r="C49" s="4" t="s">
        <v>322</v>
      </c>
    </row>
    <row r="50" spans="1:4">
      <c r="A50" s="4" t="s">
        <v>303</v>
      </c>
      <c r="C50" s="4" t="s">
        <v>304</v>
      </c>
    </row>
    <row r="51" spans="1:4">
      <c r="A51" s="4" t="s">
        <v>323</v>
      </c>
      <c r="B51" s="5" t="n">
        <v>7559445</v>
      </c>
    </row>
    <row r="52" spans="1:4">
      <c r="A52" s="4" t="s">
        <v>324</v>
      </c>
      <c r="B52" s="4" t="s">
        <v>325</v>
      </c>
    </row>
    <row r="53" spans="1:4">
      <c r="A53" s="4" t="s">
        <v>326</v>
      </c>
    </row>
    <row r="54" spans="1:4">
      <c r="A54" s="3" t="s">
        <v>286</v>
      </c>
    </row>
    <row r="55" spans="1:4">
      <c r="A55" s="4" t="s">
        <v>307</v>
      </c>
      <c r="C55" s="9" t="n">
        <v>0.7</v>
      </c>
    </row>
    <row r="56" spans="1:4">
      <c r="A56" s="4" t="s">
        <v>319</v>
      </c>
      <c r="C56" s="4" t="s">
        <v>327</v>
      </c>
    </row>
    <row r="57" spans="1:4">
      <c r="A57" s="4" t="s">
        <v>225</v>
      </c>
      <c r="C57" s="7" t="n">
        <v>2500000</v>
      </c>
    </row>
    <row r="58" spans="1:4">
      <c r="A58" s="4" t="s">
        <v>301</v>
      </c>
      <c r="C58" s="4" t="s">
        <v>327</v>
      </c>
    </row>
    <row r="59" spans="1:4">
      <c r="A59" s="4" t="s">
        <v>310</v>
      </c>
      <c r="C59" s="4" t="s">
        <v>328</v>
      </c>
    </row>
    <row r="60" spans="1:4">
      <c r="A60" s="4" t="s">
        <v>312</v>
      </c>
      <c r="C60" s="4" t="s">
        <v>322</v>
      </c>
    </row>
    <row r="61" spans="1:4">
      <c r="A61" s="4" t="s">
        <v>303</v>
      </c>
      <c r="C61" s="4" t="s">
        <v>304</v>
      </c>
    </row>
    <row r="62" spans="1:4">
      <c r="A62" s="4" t="s">
        <v>323</v>
      </c>
      <c r="B62" s="5" t="n">
        <v>22678393</v>
      </c>
    </row>
    <row r="63" spans="1:4">
      <c r="A63" s="4" t="s">
        <v>324</v>
      </c>
      <c r="B63" s="4" t="s">
        <v>329</v>
      </c>
    </row>
    <row r="64" spans="1:4">
      <c r="A64" s="4" t="s">
        <v>330</v>
      </c>
    </row>
    <row r="65" spans="1:4">
      <c r="A65" s="3" t="s">
        <v>286</v>
      </c>
    </row>
    <row r="66" spans="1:4">
      <c r="A66" s="4" t="s">
        <v>331</v>
      </c>
      <c r="B66" s="5" t="n">
        <v>30237894</v>
      </c>
    </row>
    <row r="67" spans="1:4">
      <c r="A67" s="4" t="s">
        <v>332</v>
      </c>
      <c r="B67" s="5" t="n">
        <v>3023789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30"/>
  </cols>
  <sheetData>
    <row r="1" spans="1:2">
      <c r="A1" s="1" t="s">
        <v>333</v>
      </c>
      <c r="B1" s="2" t="s">
        <v>1</v>
      </c>
    </row>
    <row r="2" spans="1:2">
      <c r="B2" s="2" t="s">
        <v>334</v>
      </c>
    </row>
    <row r="3" spans="1:2">
      <c r="A3" s="4" t="s">
        <v>335</v>
      </c>
    </row>
    <row r="4" spans="1:2">
      <c r="A4" s="4" t="s">
        <v>336</v>
      </c>
      <c r="B4" s="5" t="n">
        <v>2145658</v>
      </c>
    </row>
    <row r="5" spans="1:2">
      <c r="A5" s="4" t="s">
        <v>337</v>
      </c>
    </row>
    <row r="6" spans="1:2">
      <c r="A6" s="4" t="s">
        <v>338</v>
      </c>
      <c r="B6" s="9" t="n">
        <v>0.61</v>
      </c>
    </row>
    <row r="7" spans="1:2">
      <c r="A7" s="4" t="s">
        <v>339</v>
      </c>
    </row>
    <row r="8" spans="1:2">
      <c r="A8" s="4" t="s">
        <v>338</v>
      </c>
      <c r="B8" s="9" t="n">
        <v>0.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5</v>
      </c>
    </row>
    <row r="2" spans="1:3">
      <c r="A2" s="3" t="s">
        <v>50</v>
      </c>
    </row>
    <row r="3" spans="1:3">
      <c r="A3" s="4" t="s">
        <v>51</v>
      </c>
      <c r="B3" s="7" t="n">
        <v>240440</v>
      </c>
      <c r="C3" s="7" t="n">
        <v>215660</v>
      </c>
    </row>
    <row r="4" spans="1:3">
      <c r="A4" s="4" t="s">
        <v>52</v>
      </c>
      <c r="B4" s="8" t="n">
        <v>0.001</v>
      </c>
      <c r="C4" s="8" t="n">
        <v>0.001</v>
      </c>
    </row>
    <row r="5" spans="1:3">
      <c r="A5" s="4" t="s">
        <v>53</v>
      </c>
      <c r="B5" s="5" t="n">
        <v>50000000</v>
      </c>
      <c r="C5" s="5" t="n">
        <v>50000000</v>
      </c>
    </row>
    <row r="6" spans="1:3">
      <c r="A6" s="4" t="s">
        <v>54</v>
      </c>
      <c r="B6" s="5" t="n">
        <v>0</v>
      </c>
      <c r="C6" s="5" t="n">
        <v>0</v>
      </c>
    </row>
    <row r="7" spans="1:3">
      <c r="A7" s="4" t="s">
        <v>55</v>
      </c>
      <c r="B7" s="5" t="n">
        <v>0</v>
      </c>
      <c r="C7" s="5" t="n">
        <v>0</v>
      </c>
    </row>
    <row r="8" spans="1:3">
      <c r="A8" s="4" t="s">
        <v>56</v>
      </c>
      <c r="B8" s="8" t="n">
        <v>0.001</v>
      </c>
      <c r="C8" s="8" t="n">
        <v>0.001</v>
      </c>
    </row>
    <row r="9" spans="1:3">
      <c r="A9" s="4" t="s">
        <v>57</v>
      </c>
      <c r="B9" s="5" t="n">
        <v>400000000</v>
      </c>
      <c r="C9" s="5" t="n">
        <v>400000000</v>
      </c>
    </row>
    <row r="10" spans="1:3">
      <c r="A10" s="4" t="s">
        <v>58</v>
      </c>
      <c r="B10" s="5" t="n">
        <v>110458121</v>
      </c>
      <c r="C10" s="5" t="n">
        <v>80072334</v>
      </c>
    </row>
    <row r="11" spans="1:3">
      <c r="A11" s="4" t="s">
        <v>59</v>
      </c>
      <c r="B11" s="5" t="n">
        <v>110458121</v>
      </c>
      <c r="C11" s="5" t="n">
        <v>8007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9</v>
      </c>
      <c r="C4" s="4" t="s">
        <v>29</v>
      </c>
      <c r="D4" s="4" t="s">
        <v>29</v>
      </c>
      <c r="E4" s="4" t="s">
        <v>29</v>
      </c>
    </row>
    <row r="5" spans="1:5">
      <c r="A5" s="3" t="s">
        <v>65</v>
      </c>
    </row>
    <row r="6" spans="1:5">
      <c r="A6" s="4" t="s">
        <v>66</v>
      </c>
      <c r="B6" s="5" t="n">
        <v>3325228</v>
      </c>
      <c r="C6" s="5" t="n">
        <v>4448198</v>
      </c>
      <c r="D6" s="5" t="n">
        <v>7788197</v>
      </c>
      <c r="E6" s="5" t="n">
        <v>9021700</v>
      </c>
    </row>
    <row r="7" spans="1:5">
      <c r="A7" s="4" t="s">
        <v>67</v>
      </c>
      <c r="B7" s="5" t="n">
        <v>1574776</v>
      </c>
      <c r="C7" s="5" t="n">
        <v>2740767</v>
      </c>
      <c r="D7" s="5" t="n">
        <v>3453522</v>
      </c>
      <c r="E7" s="5" t="n">
        <v>5951933</v>
      </c>
    </row>
    <row r="8" spans="1:5">
      <c r="A8" s="4" t="s">
        <v>68</v>
      </c>
      <c r="B8" s="5" t="n">
        <v>12816</v>
      </c>
      <c r="C8" s="5" t="n">
        <v>14335</v>
      </c>
      <c r="D8" s="5" t="n">
        <v>24780</v>
      </c>
      <c r="E8" s="5" t="n">
        <v>35255</v>
      </c>
    </row>
    <row r="9" spans="1:5">
      <c r="A9" s="4" t="s">
        <v>69</v>
      </c>
      <c r="B9" s="5" t="n">
        <v>4912820</v>
      </c>
      <c r="C9" s="5" t="n">
        <v>7203300</v>
      </c>
      <c r="D9" s="5" t="n">
        <v>11266499</v>
      </c>
      <c r="E9" s="5" t="n">
        <v>15008888</v>
      </c>
    </row>
    <row r="10" spans="1:5">
      <c r="A10" s="4" t="s">
        <v>70</v>
      </c>
      <c r="B10" s="5" t="n">
        <v>-4912820</v>
      </c>
      <c r="C10" s="5" t="n">
        <v>-7203300</v>
      </c>
      <c r="D10" s="5" t="n">
        <v>-11266499</v>
      </c>
      <c r="E10" s="5" t="n">
        <v>-15008888</v>
      </c>
    </row>
    <row r="11" spans="1:5">
      <c r="A11" s="3" t="s">
        <v>71</v>
      </c>
    </row>
    <row r="12" spans="1:5">
      <c r="A12" s="4" t="s">
        <v>72</v>
      </c>
      <c r="B12" s="5" t="n">
        <v>50030</v>
      </c>
      <c r="C12" s="4" t="s">
        <v>29</v>
      </c>
      <c r="D12" s="5" t="n">
        <v>80372</v>
      </c>
      <c r="E12" s="4" t="s">
        <v>29</v>
      </c>
    </row>
    <row r="13" spans="1:5">
      <c r="A13" s="4" t="s">
        <v>73</v>
      </c>
      <c r="B13" s="4" t="s">
        <v>29</v>
      </c>
      <c r="C13" s="5" t="n">
        <v>149592</v>
      </c>
      <c r="D13" s="4" t="s">
        <v>29</v>
      </c>
      <c r="E13" s="5" t="n">
        <v>-106403</v>
      </c>
    </row>
    <row r="14" spans="1:5">
      <c r="A14" s="4" t="s">
        <v>74</v>
      </c>
      <c r="B14" s="5" t="n">
        <v>50030</v>
      </c>
      <c r="C14" s="5" t="n">
        <v>149592</v>
      </c>
      <c r="D14" s="5" t="n">
        <v>80372</v>
      </c>
      <c r="E14" s="5" t="n">
        <v>-106403</v>
      </c>
    </row>
    <row r="15" spans="1:5">
      <c r="A15" s="4" t="s">
        <v>75</v>
      </c>
      <c r="B15" s="7" t="n">
        <v>-4862790</v>
      </c>
      <c r="C15" s="7" t="n">
        <v>-7053708</v>
      </c>
      <c r="D15" s="7" t="n">
        <v>-11186127</v>
      </c>
      <c r="E15" s="7" t="n">
        <v>-15115291</v>
      </c>
    </row>
    <row r="16" spans="1:5">
      <c r="A16" s="4" t="s">
        <v>76</v>
      </c>
      <c r="B16" s="9" t="n">
        <v>-0.04</v>
      </c>
      <c r="C16" s="9" t="n">
        <v>-0.12</v>
      </c>
      <c r="D16" s="9" t="n">
        <v>-0.11</v>
      </c>
      <c r="E16" s="9" t="n">
        <v>-0.26</v>
      </c>
    </row>
    <row r="17" spans="1:5">
      <c r="A17" s="4" t="s">
        <v>77</v>
      </c>
      <c r="B17" s="5" t="n">
        <v>110363370</v>
      </c>
      <c r="C17" s="5" t="n">
        <v>58184534</v>
      </c>
      <c r="D17" s="5" t="n">
        <v>99459614</v>
      </c>
      <c r="E17" s="5" t="n">
        <v>57045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2</v>
      </c>
    </row>
    <row r="3" spans="1:3">
      <c r="A3" s="3" t="s">
        <v>79</v>
      </c>
    </row>
    <row r="4" spans="1:3">
      <c r="A4" s="4" t="s">
        <v>75</v>
      </c>
      <c r="B4" s="7" t="n">
        <v>-11186127</v>
      </c>
      <c r="C4" s="7" t="n">
        <v>-15115291</v>
      </c>
    </row>
    <row r="5" spans="1:3">
      <c r="A5" s="3" t="s">
        <v>80</v>
      </c>
    </row>
    <row r="6" spans="1:3">
      <c r="A6" s="4" t="s">
        <v>81</v>
      </c>
      <c r="B6" s="5" t="n">
        <v>1005764</v>
      </c>
      <c r="C6" s="5" t="n">
        <v>2172279</v>
      </c>
    </row>
    <row r="7" spans="1:3">
      <c r="A7" s="4" t="s">
        <v>68</v>
      </c>
      <c r="B7" s="5" t="n">
        <v>24780</v>
      </c>
      <c r="C7" s="5" t="n">
        <v>35255</v>
      </c>
    </row>
    <row r="8" spans="1:3">
      <c r="A8" s="4" t="s">
        <v>82</v>
      </c>
      <c r="B8" s="4" t="s">
        <v>29</v>
      </c>
      <c r="C8" s="5" t="n">
        <v>106403</v>
      </c>
    </row>
    <row r="9" spans="1:3">
      <c r="A9" s="3" t="s">
        <v>83</v>
      </c>
    </row>
    <row r="10" spans="1:3">
      <c r="A10" s="4" t="s">
        <v>30</v>
      </c>
      <c r="B10" s="5" t="n">
        <v>-130712</v>
      </c>
      <c r="C10" s="5" t="n">
        <v>826824</v>
      </c>
    </row>
    <row r="11" spans="1:3">
      <c r="A11" s="3" t="s">
        <v>84</v>
      </c>
    </row>
    <row r="12" spans="1:3">
      <c r="A12" s="4" t="s">
        <v>37</v>
      </c>
      <c r="B12" s="5" t="n">
        <v>616131</v>
      </c>
      <c r="C12" s="5" t="n">
        <v>-590295</v>
      </c>
    </row>
    <row r="13" spans="1:3">
      <c r="A13" s="4" t="s">
        <v>85</v>
      </c>
      <c r="B13" s="4" t="s">
        <v>29</v>
      </c>
      <c r="C13" s="5" t="n">
        <v>50000</v>
      </c>
    </row>
    <row r="14" spans="1:3">
      <c r="A14" s="4" t="s">
        <v>86</v>
      </c>
      <c r="B14" s="5" t="n">
        <v>-9670164</v>
      </c>
      <c r="C14" s="5" t="n">
        <v>-12514825</v>
      </c>
    </row>
    <row r="15" spans="1:3">
      <c r="A15" s="3" t="s">
        <v>87</v>
      </c>
    </row>
    <row r="16" spans="1:3">
      <c r="A16" s="4" t="s">
        <v>88</v>
      </c>
      <c r="B16" s="5" t="n">
        <v>-26811</v>
      </c>
      <c r="C16" s="5" t="n">
        <v>-16710</v>
      </c>
    </row>
    <row r="17" spans="1:3">
      <c r="A17" s="4" t="s">
        <v>89</v>
      </c>
      <c r="B17" s="5" t="n">
        <v>-26811</v>
      </c>
      <c r="C17" s="5" t="n">
        <v>-16710</v>
      </c>
    </row>
    <row r="18" spans="1:3">
      <c r="A18" s="3" t="s">
        <v>90</v>
      </c>
    </row>
    <row r="19" spans="1:3">
      <c r="A19" s="4" t="s">
        <v>91</v>
      </c>
      <c r="B19" s="5" t="n">
        <v>13810737</v>
      </c>
      <c r="C19" s="5" t="n">
        <v>3824605</v>
      </c>
    </row>
    <row r="20" spans="1:3">
      <c r="A20" s="4" t="s">
        <v>92</v>
      </c>
      <c r="B20" s="5" t="n">
        <v>900</v>
      </c>
    </row>
    <row r="21" spans="1:3">
      <c r="A21" s="4" t="s">
        <v>93</v>
      </c>
      <c r="B21" s="5" t="n">
        <v>13811637</v>
      </c>
      <c r="C21" s="5" t="n">
        <v>3824605</v>
      </c>
    </row>
    <row r="22" spans="1:3">
      <c r="A22" s="4" t="s">
        <v>94</v>
      </c>
      <c r="B22" s="5" t="n">
        <v>4114662</v>
      </c>
      <c r="C22" s="5" t="n">
        <v>-8706930</v>
      </c>
    </row>
    <row r="23" spans="1:3">
      <c r="A23" s="4" t="s">
        <v>95</v>
      </c>
      <c r="B23" s="5" t="n">
        <v>17790576</v>
      </c>
      <c r="C23" s="5" t="n">
        <v>20554027</v>
      </c>
    </row>
    <row r="24" spans="1:3">
      <c r="A24" s="4" t="s">
        <v>96</v>
      </c>
      <c r="B24" s="5" t="n">
        <v>21905238</v>
      </c>
      <c r="C24" s="5" t="n">
        <v>11847097</v>
      </c>
    </row>
    <row r="25" spans="1:3">
      <c r="A25" s="3" t="s">
        <v>97</v>
      </c>
    </row>
    <row r="26" spans="1:3">
      <c r="A26" s="4" t="s">
        <v>98</v>
      </c>
      <c r="B26" s="4" t="s">
        <v>29</v>
      </c>
      <c r="C26" s="4" t="s">
        <v>29</v>
      </c>
    </row>
    <row r="27" spans="1:3">
      <c r="A27" s="4" t="s">
        <v>99</v>
      </c>
      <c r="B27" s="4" t="s">
        <v>29</v>
      </c>
      <c r="C2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1:59Z</dcterms:created>
  <dcterms:modified xmlns:dcterms="http://purl.org/dc/terms/" xmlns:xsi="http://www.w3.org/2001/XMLSchema-instance" xsi:type="dcterms:W3CDTF">2018-08-09T17:01:59Z</dcterms:modified>
</cp:coreProperties>
</file>